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Business Overview" sheetId="7" r:id="rId7"/>
    <s:sheet name="Earnings Per Share" sheetId="8" r:id="rId8"/>
    <s:sheet name="Accounts Receivable" sheetId="9" r:id="rId9"/>
    <s:sheet name="Property and Equipment" sheetId="10" r:id="rId10"/>
    <s:sheet name="Intangible Assets" sheetId="11" r:id="rId11"/>
    <s:sheet name="Share-Based Payments" sheetId="12" r:id="rId12"/>
    <s:sheet name="Debt" sheetId="13" r:id="rId13"/>
    <s:sheet name="Computech Acquisition" sheetId="14" r:id="rId14"/>
    <s:sheet name="Dividends" sheetId="15" r:id="rId15"/>
    <s:sheet name="Related Party Transactions" sheetId="16" r:id="rId16"/>
    <s:sheet name="Contingencies" sheetId="17" r:id="rId17"/>
    <s:sheet name="Subsequent Events" sheetId="18" r:id="rId18"/>
    <s:sheet name="Basis of Presentation (Policies" sheetId="19" r:id="rId19"/>
    <s:sheet name="Earnings Per Share (Tables)" sheetId="20" r:id="rId20"/>
    <s:sheet name="Accounts Receivable (Tables)" sheetId="21" r:id="rId21"/>
    <s:sheet name="Property and Equipment (Tables)" sheetId="22" r:id="rId22"/>
    <s:sheet name="Intangible Assets (Tables)" sheetId="23" r:id="rId23"/>
    <s:sheet name="Share-Based Payments (Tables)" sheetId="24" r:id="rId24"/>
    <s:sheet name="Computech Acquisition (Tables)" sheetId="25" r:id="rId25"/>
    <s:sheet name="Dividends (Tables)" sheetId="26" r:id="rId26"/>
    <s:sheet name="Basis of Presentation - Additio" sheetId="27" r:id="rId27"/>
    <s:sheet name="Business Overview - Additional " sheetId="28" r:id="rId28"/>
    <s:sheet name="Earnings Per Share - Additional" sheetId="29" r:id="rId29"/>
    <s:sheet name="Earnings Per Share - Computatio" sheetId="30" r:id="rId30"/>
    <s:sheet name="Accounts Receivable - Summary o" sheetId="31" r:id="rId31"/>
    <s:sheet name="Accounts Receivable - Additiona" sheetId="32" r:id="rId32"/>
    <s:sheet name="Property and Equipment - Summar" sheetId="33" r:id="rId33"/>
    <s:sheet name="Property and Equipment - Additi" sheetId="34" r:id="rId34"/>
    <s:sheet name="Intangible Assets - Details of " sheetId="35" r:id="rId35"/>
    <s:sheet name="Intangible Assets - Additional " sheetId="36" r:id="rId36"/>
    <s:sheet name="Intangible Assets - Expected Am" sheetId="37" r:id="rId37"/>
    <s:sheet name="Share-Based Payments - Addition" sheetId="38" r:id="rId38"/>
    <s:sheet name="Share-Based Payments - Summary " sheetId="39" r:id="rId39"/>
    <s:sheet name="Debt - Additional Information (" sheetId="40" r:id="rId40"/>
    <s:sheet name="Computech Acquisition - Additio" sheetId="41" r:id="rId41"/>
    <s:sheet name="Computech Acquisition - Schedul" sheetId="42" r:id="rId42"/>
    <s:sheet name="Dividends - Schedule of Dividen" sheetId="43" r:id="rId43"/>
    <s:sheet name="Related Party Transactions - Ad"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NCIT</t>
  </si>
  <si>
    <t>Entity Registrant Name</t>
  </si>
  <si>
    <t>NCI, Inc.</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Statements of Income - USD ($) shares in Thousands, $ in Thousands</t>
  </si>
  <si>
    <t>3 Months Ended</t>
  </si>
  <si>
    <t>Sep. 30, 2015</t>
  </si>
  <si>
    <t>Income Statement [Abstract]</t>
  </si>
  <si>
    <t>Revenue</t>
  </si>
  <si>
    <t>Operating expenses:</t>
  </si>
  <si>
    <t>Cost of revenue</t>
  </si>
  <si>
    <t>General and administrative expenses</t>
  </si>
  <si>
    <t>Depreciation and amortization</t>
  </si>
  <si>
    <t>Acquisition and integration related expenses</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ash dividend declared and paid per share</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Other assets</t>
  </si>
  <si>
    <t>Deferred tax assets, net</t>
  </si>
  <si>
    <t>Intangible assets, net</t>
  </si>
  <si>
    <t>Goodwill</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September 30, 2016 and December 31, 2015</t>
  </si>
  <si>
    <t>Retained earnings</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Treasury stock at cost, shares</t>
  </si>
  <si>
    <t>Condensed Consolidated Statements of Cash Flows - USD ($) $ in Thousands</t>
  </si>
  <si>
    <t>Cash flows from operating activities:</t>
  </si>
  <si>
    <t>Adjustments to reconcile net income to net cash provided by operating activities:</t>
  </si>
  <si>
    <t>Share-based compensation</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Cash paid for acquisition, net of cash acquired</t>
  </si>
  <si>
    <t>Net cash used in investing activities</t>
  </si>
  <si>
    <t>Cash flows from financing activities:</t>
  </si>
  <si>
    <t>Borrowings under credit facility</t>
  </si>
  <si>
    <t>Repayments on credit facility</t>
  </si>
  <si>
    <t>Proceeds from exercise of stock options</t>
  </si>
  <si>
    <t>Repurchase of stock awards</t>
  </si>
  <si>
    <t>Dividends paid</t>
  </si>
  <si>
    <t>Net cash (used in) provided by financing activities</t>
  </si>
  <si>
    <t>Net chang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t>1. Basis of Presentation
The accompanying unaudited condensed consolidated financial
statements of NCI, Inc. and its subsidiaries (collectively
“NCI” or the “Company”) have been prepared
in accordance with generally accepted accounting principles in the
U. S. (“GAAP”) for interim financial information and
pursuant to the rules and regulations of the U. S. Securities and
Exchange Commission (the “SEC”). As a result, certain
information and footnote disclosures normally included in financial
statements prepared in accordance with GAAP have been condensed or
omitted. In the opinion of management, the accompanying unaudited
interim condensed consolidated financial statements reflect all
adjustments necessary to fairly present the Company’s
financial position as of September 30, 2016 and its results of
operations for the three and nine months ended September 30,
2016 and 2015, and cash flows for the nine months ended
September 30, 2016 and 2015, which consists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per share
numbers. For further information, refer to the financial statements
and footnotes included in NCI’s Annual Report on Form 10-K
for the year ended December 31, 2015, as filed with the
SEC .
Recently Issued Accounting Pronouncements
On November 20, 2015, the FASB issued ASU 2015-17, Balance
Sheet Classification of Deferred Taxes. To simplify the
presentation of deferred income taxes, the amendments in this ASU
require that deferred tax assets and liabilities be classified as
non-current in a classified balance sheet. As permitted, the
Company elected to early adopt this ASU using the retrospective
approach, effective with its Form 10-Q filing for March 31,
2016. As a result of adopting this ASU, current net deferred taxes
of $4.0 million were reclassified to net non-current deferred taxes
as of December 31, 2015. The adoption of ASU 2015-17 had no
impact on the Company’s consolidated statements of income or
cash flows for the year ended December 31, 2015 or the
condensed consolidated statements of income or cash flows for the
three and nine month periods ended September 30, 2016.
In February 2016, the FASB issued ASU 2016-02, which requires the
recognition of right-to-use assets and lease liabilities arising
from capital leases and operating leases in the statement of
comprehensive income and the statement of financial position,
respectively. The Company will adopt the standard effective
January 1, 2019. The Company has not yet completed its
evaluation of the impact that the standard may have on its
consolidated balance sheet. The actual impact will depend on the
Company’s lease portfolio at the time of adoption.
In March 2016, the FASB issued ASU 2016-08, which clarifies the
implementation guidance with respect to principal versus agent
considerations under the new revenue recognition standard, ASU
2014-09, Revenue from Contracts with Customers. In April 2016, the
FASB issued ASU 2016-10, which clarifies the implementation
guidance with respect to identifying promised goods or services
from a principal and agent perspective under ASU 2014-09. The
Company will adopt the standard effective January 1, 2018 and
is continuing to evaluate the full effect that ASU 2014-09 and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adopt the standard
effective January 1, 2017, but at this time believe it will
not have a material effect on its consolidated financial statements
when it is adopted by the Company in 2017.
In August 2016, the FASB issued ASU 2016-15, which provides updated
guidance on eight specific cash flow issues and how they should be
presented and classified in the statement of cash flows under Topic
230, Statement of Cash Flows, and other Topics. The eight specific
cash flow issues addressed are being evaluated by the Company as to
the likelihood of those cash flow transactions occurring and
potential corresponding effect on the Company’s statement of
cash flows. The Company will adopt the standard effective
January 1, 2018.</t>
  </si>
  <si>
    <t>Business Overview</t>
  </si>
  <si>
    <t>2. Business Overview
NCI is a leading provider of enterprise solutions and services to
U.S. defense, intelligence, health care and civilian government
agencies. The Company has the expertise and proven track record to
solve its customers’ most important and complex mission
challenges through technology and innovation. The Company’s
team of highly skilled professionals focuses on delivering
cost-effective solutions and services in the areas of agile
software application and systems development/integration;
cybersecurity and information assurance; engineering and logistics
support; enterprise information management and advanced analytics;
cloud computing and IT infrastructure optimization; health IT and
medical support; IT service management; and modeling, simulation
and training. Headquartered in Reston, Virginia, the Company has
approximately 2,000 employees operating at more than 100 locations
worldwide. The majority of the Company’s revenue is derived
from contracts with the U.S. Federal Government, directly as a
prime contractor or as a subcontractor. NCI primarily conducts
business throughout the U. S. The Company reports operating results
and financial data as one reportable segment.
NCI’s Program Executive Office Soldier (“PEO
Soldier”) contract is the Company’s largest
revenue-generating contract and accounted for approximately 16% and
9% of revenue for the three months ended September 30, 2016
and 2015, respectively. PEO Soldier accounted for approximately 16%
and 10% of revenue for the nine months ended September 30,
2016 and 2015, respectively. The Company’s PEO Soldier
program is a cost-plus fee contract consisting of a base period and
four option periods for a total term of five years, which commenced
in October 2015. NCI’s Cyber Network Operations and Security
Support (“CNOSS”) program, supporting the U.S. Army
Network Enterprise Technology Command accounted for approximately
12% and 7% of revenue for the three months ended September 30,
2016 and 2015, respectively. CNOSS accounted for approximately 11%
and 6% of revenue for the nine months ended September 30, 2016
and 2015, respectively. This cost-plus-fixed-fee, single-award
indefinite delivery indefinite quantity contract consists of a
12-month base period with two one-year option periods and one
six-month option period, and commenced in October 2014.</t>
  </si>
  <si>
    <t>Earnings Per Share</t>
  </si>
  <si>
    <t>Earnings Per Share [Abstract]</t>
  </si>
  <si>
    <t>3. Earnings Per Share
Basic earnings per share excludes dilution and are computed by
dividing net income by the weighted average number of common shares
outstanding for the period. Diluted earnings per share reflects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For the three months ended
September 30, 2016 and 2015, approximately 25,000 and 30,000
shares, respectively, were not included in the computation of
diluted earnings per share, because to do so would have been
anti-dilutive. For the nine months ended September 30, 2016
and 2015, approximately 11,000 and 63,000 shares, respectively,
were not included in the computation of diluted earnings per share,
because to do so would have been anti-dilutive. The following table
details the computation of basic and diluted earnings per common
share (Class A and Class B) for the three and nine months
ended September 30, 2016 and 2015.
Three months ended September 30, Nine months ended September 30,
2016 2015 2016 2015
Net income $ 3,261 $ 3,171 $ 9,824 $ 8,622
Weighted average number of basic shares outstanding during the
period 13,201 13,029 13,180 13,004
Dilutive effect of stock options and restricted stock after
application of treasury stock method 656 668 683 655
Weighted average number of diluted shares outstanding during the
period 13,857 13,697 13,863 13,659
Basic earnings per share $ 0.25 $ 0.24 $ 0.75 $ 0.66
Diluted earnings per share $ 0.24 $ 0.23 $ 0.71 $ 0.63</t>
  </si>
  <si>
    <t>Accounts Receivable</t>
  </si>
  <si>
    <t>Receivables [Abstract]</t>
  </si>
  <si>
    <t>4. Accounts Receivable
Accounts receivable consists of billed and unbilled amounts. The
following table details accounts receivable at the end of each
period:
As of
September 30, December 31,
Billed receivables $ 22,762 $ 23,621
Unbilled receivables:
Amounts billable at end of period 26,295 27,185
Other 5,017 9,980
Total unbilled receivables 31,312 37,165
Total accounts receivable 54,074 60,787
Less: Allowance for doubtful accounts 742 742
Total accounts receivable, net $ 53,332 $ 60,044
Other unbilled receivables primarily consist of amounts that will
be billed upon milestone completions and other accrued amounts that
cannot be billed as of the end of the period. Substantially all
unbilled receivables are expected to be billed and collected within
the next 12 months.</t>
  </si>
  <si>
    <t>Property and Equipment</t>
  </si>
  <si>
    <t>Property, Plant and Equipment [Abstract]</t>
  </si>
  <si>
    <t>5. Property and Equipment
The following table details property and equipment at the end of
each period:
As of
September 30, December 31,
Property and equipment
Furniture and equipment $ 20,949 $ 26,573
Leasehold improvements 7,411 9,323
Real property 549 549
28,909 36,444
Less: Accumulated depreciation and amortization 22,571 29,746
Property and equipment, net $ 6,338 $ 6,698
Depreciation and amortization expense for the three months ended
September 30, 2016 and 2015 was $0.8 million. Depreciation
expense for the nine months ended September 30, 2016 and 2015
was $2.5 million and $2.6 million, respectively.</t>
  </si>
  <si>
    <t>Intangible Assets</t>
  </si>
  <si>
    <t>Goodwill and Intangible Assets Disclosure [Abstract]</t>
  </si>
  <si>
    <t>6. Intangible Assets
The following table details intangible assets at the end of each
period:
As of
September 30, December 31,
Contract and customer relationships $ 39,594 $ 39,594
Developed software 1,113 1,113
Less: Accumulated amortization (24,209 ) (21,476 )
Intangible assets, net $ 16,498 $ 19,231
Amortization expense of intangible assets for the three months
ended September 30, 2016 and 2015 was $0.9 million and $1.0
million, respectively. Amortization expense of intangible assets
for the nine months ended September 30, 2016 and 2015 was $2.7
million and $3.2 million, respectively. Intangible assets are
primarily amortized on a straight line basis over periods ranging
from three to 11 years. Expected amortization expense for the
remainder of the fiscal year ending December 31, 2016, and for
each of the fiscal years thereafter, is as follows:
For the year ending December 31,
2016 (remaining three months) $ 911
2017 3,632
2018 3,149
2019 3,049
2020 3,027
Thereafter 2,730
$ 16,498</t>
  </si>
  <si>
    <t>Share-Based Payments</t>
  </si>
  <si>
    <t>Disclosure of Compensation Related Costs, Share-based Payments [Abstract]</t>
  </si>
  <si>
    <t>7. Share-Based Payments
During the three months ended September 30, 2016, the Company
did not grant any stock options, and during the nine months ended
September 30, 2016, the Company granted 25,000 stock options
to purchase shares of Class A common stock with a
weighted-average exercise price of $13.29, which represents the
fair market value of the Company’s Class A common stock at
the date of grant. During the three months ended September 30,
2016, a total of 35,426 stock options were exercised at a
weighted-average exercise price of $6.38. During the nine months
ended September 30, 2016, a total of 73,758 stock options were
exercised at a weighted-average exercise price of $5.66. As of
September 30, 2016, there were 1,499,074 stock options
outstanding.
During the three months ended September 30, 2016, no
restricted stock was granted and 5,000 shares of restricted stock
were cancelled. During the nine months ended September 30,
2016, 25,000 shares of restricted stock were granted and 25,000
shares of restricted stock were cancelled. As of September 30,
2016, there were 315,000 shares of restricted stock
outstanding.
The following table summarizes stock compensation expense allocated
to cost of revenue and general and administrative costs for the
three and nine months ended September 30, 2016 and 2015:
Three months ended September 30,
Nine months ended September 30,
2016 2015 2016 2015
Cost of revenue $ 47 $ 76 $ 162 $ 199
General and administrative 179 264 607 837
$ 226 $ 340 $ 769 $ 1,036
As of September 30, 2016, there was approximately $3.3 million
of total unrecognized compensation cost related to unvested stock
compensation arrangements. This cost is expected to be fully
amortized over the next five years, with approximately $0.2
million, $0.9 million, $0.9 million, $0.7 million and $0.6 million
amortized during the remainder of 2016, and the full years of 2017,
2018, 2019, and 2020, respectively. The cost of stock compensation
is included in the Company’s Condensed Consolidated
Statements of Income and expensed over the service period of the
options.</t>
  </si>
  <si>
    <t>Debt</t>
  </si>
  <si>
    <t>Debt Disclosure [Abstract]</t>
  </si>
  <si>
    <t>8. Debt
NCI’s senior credit facility, amended in December 2014, and
referred to herein as the “credit facility,” consists
of a revolving line of credit with a borrowing capacity of up to an
$80.0 million principal amount and a $45.0 million accordion
feature allowing the Company to increase its borrowing capacity to
up to a $125.0 million principal amount, subject to obtaining
commitments for the incremental capacity from existing or new
lenders. The outstanding borrowings are collateralized by a
security interest in substantially all of the Company’s
assets. The lenders also require a direct assignment of all
contracts at the lenders’ discretion. The outstanding balance
under the credit facility accrues interest based on the one-month
London Interbank offered rate or LIBOR, plus an applicable margin,
ranging from 210 to 310 basis points, based on the ratio of the
Company’s outstanding senior funded debt to Earnings before
Interest, Taxes, Depreciation, and Amortization or EBITDA, as
defined in the credit facility. The credit facility expires on
January 31, 2017. Accordingly all borrowings are classified as
current liabilities as they are due and payable within the next 12
months.
The credit facility contains various covenants that limit, among
other things, the Company’s ability to incur or guarantee
additional debt; make certain distributions, investments and other
restricted payments, including limits on cash dividends on the
Company’s outstanding common stock or equivalent equity
interests; enter into transactions with certain affiliates; create
or permit certain liens; and consolidate, merge, or sell assets. In
addition, the credit facility contains certain financial covenants
that require the Company to maintain a minimum fixed charge
coverage ratio, maintain a minimum funded debt to earnings ratio;
and limit capital expenditures below certain thresholds. As of
September 30, 2016, the Company was in compliance with all of
its loan covenants.
The credit facility allows the Company to use borrowings thereunder
of up to $17.5 million to repurchase outstanding shares of
Class A common stock. No stock repurchases took place in the
three or nine months ended September 30, 2016. At
September 30, 2016, $16.7 million was remaining under the
board of directors’ authorization for share repurchases.
During the third quarter of 2016, the Company had a weighted
average outstanding loan balance of $6.5 million which accrued
interest at a weighted average borrowing rate of 2.5%. During the
third quarter of 2015, the Company had a weighted average
outstanding loan balance of $18.8 million which accrued interest at
a weighted average borrowing rate of 2.3%.
As of September 30, 2016, there was no outstanding balance
under the credit facility.</t>
  </si>
  <si>
    <t>Computech Acquisition</t>
  </si>
  <si>
    <t>Business Combinations [Abstract]</t>
  </si>
  <si>
    <t>9. Computech Acquisition
On January 1, 2015, the Company completed its purchase of 100%
of the outstanding stock of Computech, Inc.
(“Computech”), a leader in agile and lean application
software development and IT operations and maintenance, for
approximately $56.7 million, net of cash acquired. The acquisition
has been accounted for under the acquisition method of accounting,
which requires the total purchase consideration to be allocated to
the assets acquired and liabilities assumed based on estimates of
fair value. The excess of the purchase consideration over the
amounts assigned to tangible or intangible assets acquired and
liabilities assumed was recognized as goodwill.
Allocation of Purchase Price
The Company has completed the valuation of the assets acquired and
liabilities assumed of Computech. The fair values assigned to the
intangible assets acquired were based on estimates, assumptions,
and other information compiled by management, including independent
valuations that utilized established valuation techniques. 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
The definite life intangibles recognized in the allocation of the
Computech purchase price consists of $18.6 million in contracts and
customer relationships and $1.1 million in developed software. The
fair value of the definite-lived intangible asset for contracts and
customer relationships is based on existing customer contracts and
anticipated follow-on contracts with existing customers and will be
amortized on a straight-line basis over its expected life of seven
years. The fair value of the definite-lived intangible asset for
developed software will be amortized on a straight-line basis over
its expected useful life of three years.
All goodwill and intangible asset amortization related to the
acquisition of Computech is expected to be deductible for income
tax purposes.</t>
  </si>
  <si>
    <t>Dividends</t>
  </si>
  <si>
    <t>Text Block [Abstract]</t>
  </si>
  <si>
    <t xml:space="preserve">10. Dividends
Our board of directors declared and the Company paid the following
dividends during the periods presented:
Declaration Date Dividend Record Date Total Amount Payment Date
February 10, 2015 $ 0.12 February 25, 2015 $ 1,561 March 13, 2015
February 8, 2016 $ 0.15 February 26, 2016 $ 2,020 March 18, 2016 </t>
  </si>
  <si>
    <t>Related Party Transactions</t>
  </si>
  <si>
    <t>Related Party Transactions [Abstract]</t>
  </si>
  <si>
    <t>11. Related Party Transactions
The Company purchases services under a subcontract from Renegade
Technology Systems, Inc., which is a government contractor
wholly-owned by Rajiv Narang, the son of Charles K. Narang,
Chairman of the board of directors. For the three months ended
September 30, 2016 and 2015, the expense incurred under this
agreement was approximately $298,000 and $177,000, respectively.
For the nine months ended September 30, 2016 and 2015, the
expense incurred under this agreement was approximately $656,000
and $525,000, respectively. As of September 30, 2016 and 2015,
outstanding amounts due to Renegade Technology Systems, Inc. under
this agreement were $103,150 and $51,137, respectively.</t>
  </si>
  <si>
    <t>Contingencies</t>
  </si>
  <si>
    <t>Commitments and Contingencies Disclosure [Abstract]</t>
  </si>
  <si>
    <t>12. Contingencies
Government Audits
Payments to the Company on U.S. Federal Government contracts are
subject to adjustment upon audit by various agencies of the U.S.
Federal Government. Audits of costs and the related payments have
been performed through 2007 for NCI Information Systems, Inc., the
Company’s primary corporate vehicle for government
contracting. In the opinion of management, the final determination
of costs and related payments for unaudited years will not have a
material effect on the Company’s financial position, results
of operations, or liquidity.
Litigation
The Company is party to various legal actions, claims, government
inquiries, and audits resulting from the normal course of business.
The Company believes that the probability is remote that any
resulting liability will have a material effect on the
Company’s financial position, results of operations, or
liquidity.</t>
  </si>
  <si>
    <t>Subsequent Events</t>
  </si>
  <si>
    <t>Subsequent Events [Abstract]</t>
  </si>
  <si>
    <t>13. Subsequent Events
Change in Management
On October 31, 2016, the Company announced that Brian J. Clark, the
Company’s President and Chief Executive Officer
(“CEO”), has resigned from his employment with the
Company and as a member of the Board of Directors of the Company,
effective as of October 31, 2016. In connection with his
resignation, the Company and Mr. Clark entered into a Separation
and Transition Agreement which provides for the payment of certain
severance benefits to Mr. Clark including the following: (a) the
Company will pay Mr. Clark a total fee of $250,000 for consulting
services to be provided through April 30, 2017; (b) the Company
will pay Mr. Clark a lump sum cash payment equal to twenty-four
months of his annual base salary in the amount of $1,000,000; (c)
the Company will pay Mr. Clark a lump sum cash payment equal to his
prorated annual bonus for 2016 at the target level of performance
in the amount of $420,000; (d) the Company will continue to provide
Mr. Clark with health and welfare coverage and executive long-term
disability coverage at no additional cost to him for one year; and
(e) the Company will repurchase 390,000 stock options held by Mr.
Clark that are vested and exercisable as of October 31, 2016 at a
purchase price per option equal to the closing sale price of a
share of NCI common stock on The Nasdaq Stock Market on October 28,
2016 less the applicable per share exercise price of the
options.
The Board has appointed Paul A. Dillahay as the Company’s
President and CEO and a member of the Board effective as of
October 31, 2016. Mr. Dillahay will initially receive a
one-time signing bonus in the amount of $325,000 and will be
eligible for an annual cash bonus for the fourth quarter of 2016
equal to $125,000. He will receive an option award of 250,000
shares and a grant of 100,000 shares of restricted stock. The
options vest in five equal annual installments beginning on the
first anniversary of the grant date. The restricted stock awards
vest in accordance with the following schedule: 33 1/3% vest on
January 31, 2017; 33 1/3% vest one year from the grant date and 33
1/3% vest two years from the grant date.</t>
  </si>
  <si>
    <t>Basis of Presentation (Policies)</t>
  </si>
  <si>
    <t>Recently Issued Accounting Pronouncements</t>
  </si>
  <si>
    <t>Recently Issued Accounting Pronouncements
On November 20, 2015, the FASB issued ASU 2015-17, Balance
Sheet Classification of Deferred Taxes. To simplify the
presentation of deferred income taxes, the amendments in this ASU
require that deferred tax assets and liabilities be classified as
non-current in a classified balance sheet. As permitted, the
Company elected to early adopt this ASU using the retrospective
approach, effective with its Form 10-Q filing for March 31,
2016. As a result of adopting this ASU, current net deferred taxes
of $4.0 million were reclassified to net non-current deferred taxes
as of December 31, 2015. The adoption of ASU 2015-17 had no
impact on the Company’s consolidated statements of income or
cash flows for the year ended December 31, 2015 or the
condensed consolidated statements of income or cash flows for the
three and nine month periods ended September 30, 2016.
In February 2016, the FASB issued ASU 2016-02, which requires the
recognition of right-to-use assets and lease liabilities arising
from capital leases and operating leases in the statement of
comprehensive income and the statement of financial position,
respectively. The Company will adopt the standard effective
January 1, 2019. The Company has not yet completed its
evaluation of the impact that the standard may have on its
consolidated balance sheet. The actual impact will depend on the
Company’s lease portfolio at the time of adoption.
In March 2016, the FASB issued ASU 2016-08, which clarifies the
implementation guidance with respect to principal versus agent
considerations under the new revenue recognition standard, ASU
2014-09, Revenue from Contracts with Customers. In April 2016, the
FASB issued ASU 2016-10, which clarifies the implementation
guidance with respect to identifying promised goods or services
from a principal and agent perspective under ASU 2014-09. The
Company will adopt the standard effective January 1, 2018 and
is continuing to evaluate the full effect that ASU 2014-09 and
related subsequent updates will have on its consolidated financial
statements and related disclosures.
In March 2016, the FASB issued ASU 2016-09,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Company is
evaluating the full effect that ASU 2016-09 will have on its
consolidated financial statements and will adopt the standard
effective January 1, 2017, but at this time believe it will
not have a material effect on its consolidated financial statements
when it is adopted by the Company in 2017.
In August 2016, the FASB issued ASU 2016-15, which provides updated
guidance on eight specific cash flow issues and how they should be
presented and classified in the statement of cash flows under Topic
230, Statement of Cash Flows, and other Topics. The eight specific
cash flow issues addressed are being evaluated by the Company as to
the likelihood of those cash flow transactions occurring and
potential corresponding effect on the Company’s statement of
cash flows. The Company will adopt the standard effective
January 1, 2018.</t>
  </si>
  <si>
    <t>Earnings Per Share (Tables)</t>
  </si>
  <si>
    <t>Computation of Basic and Diluted Earnings Per Common Share</t>
  </si>
  <si>
    <t>The following table details the computation of basic and diluted
earnings per common share (Class A and Class B) for the three
and nine months ended September 30, 2016 and 2015.
Three months ended September 30, Nine months ended September 30,
2016 2015 2016 2015
Net income $ 3,261 $ 3,171 $ 9,824 $ 8,622
Weighted average number of basic shares outstanding during the
period 13,201 13,029 13,180 13,004
Dilutive effect of stock options and restricted stock after
application of treasury stock method 656 668 683 655
Weighted average number of diluted shares outstanding during the
period 13,857 13,697 13,863 13,659
Basic earnings per share $ 0.25 $ 0.24 $ 0.75 $ 0.66
Diluted earnings per share $ 0.24 $ 0.23 $ 0.71 $ 0.63</t>
  </si>
  <si>
    <t>Accounts Receivable (Tables)</t>
  </si>
  <si>
    <t>Summary of Accounts Receivable</t>
  </si>
  <si>
    <t>The following table details accounts receivable at the end of each
period:
As of
September 30, December 31,
Billed receivables $ 22,762 $ 23,621
Unbilled receivables:
Amounts billable at end of period 26,295 27,185
Other 5,017 9,980
Total unbilled receivables 31,312 37,165
Total accounts receivable 54,074 60,787
Less: Allowance for doubtful accounts 742 742
Total accounts receivable, net $ 53,332 $ 60,044</t>
  </si>
  <si>
    <t>Property and Equipment (Tables)</t>
  </si>
  <si>
    <t>Summary of Property and Equipment</t>
  </si>
  <si>
    <t>The following table details property and equipment at the end of
each period:
As of
September 30, December 31,
Property and equipment
Furniture and equipment $ 20,949 $ 26,573
Leasehold improvements 7,411 9,323
Real property 549 549
28,909 36,444
Less: Accumulated depreciation and amortization 22,571 29,746
Property and equipment, net $ 6,338 $ 6,698</t>
  </si>
  <si>
    <t>Intangible Assets (Tables)</t>
  </si>
  <si>
    <t>Details of Intangible Assets</t>
  </si>
  <si>
    <t>The following table details intangible assets at the end of each
period:
As of
September 30, December 31,
Contract and customer relationships $ 39,594 $ 39,594
Developed software 1,113 1,113
Less: Accumulated amortization (24,209 ) (21,476 )
Intangible assets, net $ 16,498 $ 19,231</t>
  </si>
  <si>
    <t>Expected Amortization Expense</t>
  </si>
  <si>
    <t>Expected amortization expense for the remainder of the fiscal year
ending December 31, 2016, and for each of the fiscal years
thereafter, is as follows:
For the year ending December 31,
2016 (remaining three months) $ 911
2017 3,632
2018 3,149
2019 3,049
2020 3,027
Thereafter 2,730
$ 16,498</t>
  </si>
  <si>
    <t>Share-Based Payments (Tables)</t>
  </si>
  <si>
    <t>Summary of Stock Compensation Expense Allocated to Cost of Revenue and General and Administrative Costs</t>
  </si>
  <si>
    <t>The following table summarizes stock compensation expense allocated
to cost of revenue and general and administrative costs for the
three and nine months ended September 30, 2016 and 2015:
Three months ended September 30,
Nine months ended September 30,
2016 2015 2016 2015
Cost of revenue $ 47 $ 76 $ 162 $ 199
General and administrative 179 264 607 837
$ 226 $ 340 $ 769 $ 1,036</t>
  </si>
  <si>
    <t>Computech Acquisition (Tables)</t>
  </si>
  <si>
    <t>Schedule of Assets Acquired and Liabilities Assumed</t>
  </si>
  <si>
    <t>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t>
  </si>
  <si>
    <t>Dividends (Tables)</t>
  </si>
  <si>
    <t>Schedule of Dividends Declared and Paid</t>
  </si>
  <si>
    <t xml:space="preserve">Our board of directors declared and the Company paid the following
dividends during the periods presented:
Declaration Date Dividend Record Date Total Amount Payment Date
February 10, 2015 $ 0.12 February 25, 2015 $ 1,561 March 13, 2015
February 8, 2016 $ 0.15 February 26, 2016 $ 2,020 March 18, 2016 </t>
  </si>
  <si>
    <t>Basis of Presentation - Additional Information (Detail) - USD ($) $ in Thousands</t>
  </si>
  <si>
    <t>New Accounting Pronouncements or Change in Accounting Principle [Line Items]</t>
  </si>
  <si>
    <t>Non-current deferred taxes, net</t>
  </si>
  <si>
    <t>Adjustments for New Accounting Pronouncement [Member] | Restatement Adjustment [Member]</t>
  </si>
  <si>
    <t>Current deferred taxes, net</t>
  </si>
  <si>
    <t>Business Overview - Additional Information (Detail)</t>
  </si>
  <si>
    <t>Sep. 30, 2016EmployeeLocation</t>
  </si>
  <si>
    <t>Sep. 30, 2016EmployeeLocationSegmentItem</t>
  </si>
  <si>
    <t>Schedule Of Description Of Business [Line Items]</t>
  </si>
  <si>
    <t>Number of employees, approximate | Employee</t>
  </si>
  <si>
    <t>Number of reportable segment | Segment</t>
  </si>
  <si>
    <t>Cyber Network Operations and Security Support [Member]</t>
  </si>
  <si>
    <t>Business contract description</t>
  </si>
  <si>
    <t>This cost-plus-fixed-fee, single-award indefinite delivery indefinite quantity  contract consists of a 12-month base period with two one-year option periods and  one six-month option period, and commenced in October 2014.</t>
  </si>
  <si>
    <t>Program Executive Office Soldier [Member]</t>
  </si>
  <si>
    <t>Option contract term</t>
  </si>
  <si>
    <t>5 years</t>
  </si>
  <si>
    <t>Number of option period contracts | Item</t>
  </si>
  <si>
    <t>Sales [Member] | Government Contracts Concentration Risk [Member] | Cyber Network Operations and Security Support [Member]</t>
  </si>
  <si>
    <t>Concentration risk, percentage</t>
  </si>
  <si>
    <t>12.00%</t>
  </si>
  <si>
    <t>7.00%</t>
  </si>
  <si>
    <t>11.00%</t>
  </si>
  <si>
    <t>6.00%</t>
  </si>
  <si>
    <t>Sales [Member] | Government Contracts Concentration Risk [Member] | Program Executive Office Soldier [Member]</t>
  </si>
  <si>
    <t>16.00%</t>
  </si>
  <si>
    <t>9.00%</t>
  </si>
  <si>
    <t>10.00%</t>
  </si>
  <si>
    <t>Minimum [Member]</t>
  </si>
  <si>
    <t>Number of locations | Location</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Weighted average number of basic shares outstanding during the period</t>
  </si>
  <si>
    <t>Dilutive effect of stock options and restricted stock after application of treasury stock method</t>
  </si>
  <si>
    <t>Weighted average number of diluted shares outstanding during the period</t>
  </si>
  <si>
    <t>Basic earnings per share</t>
  </si>
  <si>
    <t>Diluted earnings per share</t>
  </si>
  <si>
    <t>Accounts Receivable - Summary of Accounts Receivable (Detail) - USD ($) $ in Thousands</t>
  </si>
  <si>
    <t>Billed receivables</t>
  </si>
  <si>
    <t>Unbilled receivables:</t>
  </si>
  <si>
    <t>Amounts billable at end of period</t>
  </si>
  <si>
    <t>Other</t>
  </si>
  <si>
    <t>Total unbilled receivables</t>
  </si>
  <si>
    <t>Total accounts receivable</t>
  </si>
  <si>
    <t>Less: Allowance for doubtful accounts</t>
  </si>
  <si>
    <t>Total accounts receivable, net</t>
  </si>
  <si>
    <t>Accounts Receivable - Additional Information (Detail)</t>
  </si>
  <si>
    <t>Maximum period in which unbilled receivables are expected to be billed</t>
  </si>
  <si>
    <t>12 months</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Real Property [Member]</t>
  </si>
  <si>
    <t>Property and Equipment - Additional Information (Detail) - USD ($) $ in Millions</t>
  </si>
  <si>
    <t>Depreciation and amortiz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Intangible assets method of amortization, description</t>
  </si>
  <si>
    <t>Intangible assets are primarily amortized on a straight line basis over periods ranging from three to 11 years.</t>
  </si>
  <si>
    <t>Intangible assets amortized periods</t>
  </si>
  <si>
    <t>3 years</t>
  </si>
  <si>
    <t>Maximum [Member]</t>
  </si>
  <si>
    <t>11 years</t>
  </si>
  <si>
    <t>Intangible Assets - Expected Amortization Expense (Detail) - USD ($) $ in Thousands</t>
  </si>
  <si>
    <t>2016 (remaining three months)</t>
  </si>
  <si>
    <t>Thereafter</t>
  </si>
  <si>
    <t>Share-Based Payments - Additional Information (Detail) $ / shares in Units, $ in Millions</t>
  </si>
  <si>
    <t>Sep. 30, 2016USD ($)$ / sharesshares</t>
  </si>
  <si>
    <t>Share-based Compensation Arrangement by Share-based Payment Award [Line Items]</t>
  </si>
  <si>
    <t>Stock options granted | shares</t>
  </si>
  <si>
    <t>Weighted average exercise price of stock option | $ / shares</t>
  </si>
  <si>
    <t>Stock options exercised | shares</t>
  </si>
  <si>
    <t>Weighted average exercise price of stock options exercised | $ / shares</t>
  </si>
  <si>
    <t>Stock options outstanding | shares</t>
  </si>
  <si>
    <t>Total unrecognized compensation cost related to unvested stock compensation | $</t>
  </si>
  <si>
    <t>Amortization of cost of unvested stock compensation arrangements, 2016 | $</t>
  </si>
  <si>
    <t>Amortization of cost of unvested stock compensation arrangements, 2017 | $</t>
  </si>
  <si>
    <t>Amortization of cost of unvested stock compensation arrangements, 2018 | $</t>
  </si>
  <si>
    <t>Amortization of cost of unvested stock compensation arrangements, 2019 | $</t>
  </si>
  <si>
    <t>Amortization of cost of unvested stock compensation arrangements, 2020 | $</t>
  </si>
  <si>
    <t>Amortized unrecognized compensation cost period</t>
  </si>
  <si>
    <t>Restricted Stock [Member]</t>
  </si>
  <si>
    <t>Restricted stock granted | shares</t>
  </si>
  <si>
    <t>Restricted stock outstanding | shares</t>
  </si>
  <si>
    <t>Restricted stock cancelled | shares</t>
  </si>
  <si>
    <t>Share-Based Payments - Summary of Stock Compensation (Detail) - USD ($) $ in Thousands</t>
  </si>
  <si>
    <t>Share-based Compensation Arrangement by Share-based Payment Award, Compensation Cost [Line Items]</t>
  </si>
  <si>
    <t>Total stock compensation</t>
  </si>
  <si>
    <t>Cost of Revenue [Member]</t>
  </si>
  <si>
    <t>General and Administrative [Member]</t>
  </si>
  <si>
    <t>Debt - Additional Information (Detail) - Senior Credit Facility [Member] - USD ($)</t>
  </si>
  <si>
    <t>Line of Credit Facility [Line Items]</t>
  </si>
  <si>
    <t>Additional borrowing capacity, accordion feature</t>
  </si>
  <si>
    <t>Maximum borrowing capacity including accordion feature</t>
  </si>
  <si>
    <t>Capacity available to repurchase outstanding shares</t>
  </si>
  <si>
    <t>Repurchase of common stock</t>
  </si>
  <si>
    <t>Remaining authorized repurchase amount</t>
  </si>
  <si>
    <t>Weighted average outstanding loan balance</t>
  </si>
  <si>
    <t>Weighted average borrowing rate</t>
  </si>
  <si>
    <t>2.50%</t>
  </si>
  <si>
    <t>2.30%</t>
  </si>
  <si>
    <t>Revolving Line of Credit Facility [Member]</t>
  </si>
  <si>
    <t>Maximum borrowing capacity</t>
  </si>
  <si>
    <t>Description of variable rate basis</t>
  </si>
  <si>
    <t>One-month London  Interbank offered rate or LIBOR, plus an applicable margin, ranging from 210 to  310 basis points</t>
  </si>
  <si>
    <t>Credit facility, expiration date</t>
  </si>
  <si>
    <t>Jan. 31,
		2017</t>
  </si>
  <si>
    <t>LIBOR [Member]</t>
  </si>
  <si>
    <t>Credit facility, outstanding balance</t>
  </si>
  <si>
    <t>Minimum [Member] | LIBOR [Member] | Revolving Line of Credit Facility [Member]</t>
  </si>
  <si>
    <t>Basis points</t>
  </si>
  <si>
    <t>2.10%</t>
  </si>
  <si>
    <t>Maximum [Member] | LIBOR [Member] | Revolving Line of Credit Facility [Member]</t>
  </si>
  <si>
    <t>3.10%</t>
  </si>
  <si>
    <t>Computech Acquisition - Additional Information (Detail) - USD ($) $ in Thousands</t>
  </si>
  <si>
    <t>Jan. 01, 2015</t>
  </si>
  <si>
    <t>Business Acquisition [Line Items]</t>
  </si>
  <si>
    <t>Business acquisition net of cash acquired</t>
  </si>
  <si>
    <t>Computech, Inc. [Member]</t>
  </si>
  <si>
    <t>Business acquisition stock purchase percentage</t>
  </si>
  <si>
    <t>100.00%</t>
  </si>
  <si>
    <t>Business combination estimated consideration</t>
  </si>
  <si>
    <t>Business combination cash acquired</t>
  </si>
  <si>
    <t>Definite-life intangible assets</t>
  </si>
  <si>
    <t>Computech, Inc. [Member] | Customer Relationships [Member]</t>
  </si>
  <si>
    <t>Definite-lived intangible asset useful life</t>
  </si>
  <si>
    <t>7 years</t>
  </si>
  <si>
    <t>Computech, Inc. [Member] | Developed Software [Member]</t>
  </si>
  <si>
    <t>Computech Acquisition - Schedule of Assets Acquired and Liabilities Assumed (Detail) - USD ($) $ in Thousands</t>
  </si>
  <si>
    <t>Accounts receivable and other assets</t>
  </si>
  <si>
    <t>Accrued salary and benefits</t>
  </si>
  <si>
    <t>Adjusted purchase price</t>
  </si>
  <si>
    <t>Dividends - Schedule of Dividends Declared and Paid (Detail) - USD ($) $ / shares in Units, $ in Thousands</t>
  </si>
  <si>
    <t>Dividend Declared And Paid [Line Items].</t>
  </si>
  <si>
    <t>Total Amount</t>
  </si>
  <si>
    <t>February 10, 2015 [Member]</t>
  </si>
  <si>
    <t>Declaration Date</t>
  </si>
  <si>
    <t>Feb. 10,
		2015</t>
  </si>
  <si>
    <t>Dividend Per Share</t>
  </si>
  <si>
    <t>Record Date</t>
  </si>
  <si>
    <t>Feb. 25,
		2015</t>
  </si>
  <si>
    <t>Payment Date</t>
  </si>
  <si>
    <t>Mar. 13,
		2015</t>
  </si>
  <si>
    <t>February 8, 2016 [Member]</t>
  </si>
  <si>
    <t>Feb. 8,
		2016</t>
  </si>
  <si>
    <t>Feb. 26,
		2016</t>
  </si>
  <si>
    <t>Mar. 18,
		2016</t>
  </si>
  <si>
    <t>Related Party Transactions - Additional Information (Detail) - Renegade Technology Systems, Inc. [Member] - USD ($)</t>
  </si>
  <si>
    <t>Related Party Transaction [Line Items]</t>
  </si>
  <si>
    <t>Expense incurred under agreement with Renegade Technology Systems, Inc.</t>
  </si>
  <si>
    <t>Amount due to related party</t>
  </si>
  <si>
    <t>Subsequent Events - Additional Information (Detail) - USD ($)</t>
  </si>
  <si>
    <t>Oct. 31, 2016</t>
  </si>
  <si>
    <t>Subsequent Event [Line Items]</t>
  </si>
  <si>
    <t>Number of restricted stock granted</t>
  </si>
  <si>
    <t>Brian J. Clark [Member] | Consulting Services [Member] | Subsequent Event [Member]</t>
  </si>
  <si>
    <t>Severance benefits to be paid</t>
  </si>
  <si>
    <t>Brian J. Clark [Member] | Lump Sum Cash Payment on Annual Base Salary [Member] | Subsequent Event [Member]</t>
  </si>
  <si>
    <t>Brian J. Clark [Member] | Lump Sum Cash Payment on Annual Bonus for 2016 [Member] | Subsequent Event [Member]</t>
  </si>
  <si>
    <t>Brian J. Clark [Member] | Stock Options [Member] | Employee Severance [Member] | Subsequent Event [Member]</t>
  </si>
  <si>
    <t>Stock options to be repurchased</t>
  </si>
  <si>
    <t>Mr.Paul A. Dillahay [Member] | Subsequent Event [Member]</t>
  </si>
  <si>
    <t>Amount of one-time signing bonus</t>
  </si>
  <si>
    <t>Annual cash bonus</t>
  </si>
  <si>
    <t>Mr.Paul A. Dillahay [Member] | Stock Options [Member] | Subsequent Event [Member]</t>
  </si>
  <si>
    <t>Number of stock options granted</t>
  </si>
  <si>
    <t>Vesting period</t>
  </si>
  <si>
    <t>Mr.Paul A. Dillahay [Member] | Restricted Stock [Member] | Subsequent Event [Member]</t>
  </si>
  <si>
    <t>Mr.Paul A. Dillahay [Member] | Restricted Stock [Member] | Subsequent Event [Member] | Share-based Compensation Award, Tranche One [Member]</t>
  </si>
  <si>
    <t>Vesting percentage</t>
  </si>
  <si>
    <t>33.33%</t>
  </si>
  <si>
    <t>Mr.Paul A. Dillahay [Member] | Restricted Stock [Member] | Subsequent Event [Member] | Share-based Compensation Award, Tranche Two [Member]</t>
  </si>
  <si>
    <t>Mr.Paul A. Dillahay [Member] | Restricted Stock [Member] | Subsequent Event [Member] | Share-based Compensation Award, Tranche Thre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34478</v>
      </c>
    </row>
    <row spans="1:3" r="12">
      <c t="s" r="A12" s="4">
        <v>19</v>
      </c>
      <c t="s" r="B12" s="4">
        <v>20</v>
      </c>
    </row>
    <row spans="1:3" r="13">
      <c t="s" r="A13" s="4">
        <v>21</v>
      </c>
      <c t="s" r="B13" s="4">
        <v>22</v>
      </c>
    </row>
    <row spans="1:3" r="14">
      <c t="s" r="A14" s="4">
        <v>23</v>
      </c>
    </row>
    <row spans="1:3" r="15">
      <c t="s" r="A15" s="3">
        <v>4</v>
      </c>
    </row>
    <row spans="1:3" r="16">
      <c t="s" r="A16" s="4">
        <v>24</v>
      </c>
      <c t="n" r="C16" s="6">
        <v>9034823</v>
      </c>
    </row>
    <row spans="1:3" r="17">
      <c t="s" r="A17" s="4">
        <v>25</v>
      </c>
    </row>
    <row spans="1:3" r="18">
      <c t="s" r="A18" s="3">
        <v>4</v>
      </c>
    </row>
    <row spans="1:3" r="19">
      <c t="s" r="A19" s="4">
        <v>24</v>
      </c>
      <c t="n" r="C19" s="6">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09</v>
      </c>
    </row>
    <row spans="1:2" r="4">
      <c t="s" r="A4" s="4">
        <v>147</v>
      </c>
      <c t="s" r="B4" s="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3">
        <v>29</v>
      </c>
    </row>
    <row spans="1:5" r="4">
      <c t="s" r="A4" s="4">
        <v>30</v>
      </c>
      <c t="n" r="B4" s="7">
        <v>79753</v>
      </c>
      <c t="n" r="C4" s="7">
        <v>82310</v>
      </c>
      <c t="n" r="D4" s="7">
        <v>245308</v>
      </c>
      <c t="n" r="E4" s="7">
        <v>249077</v>
      </c>
    </row>
    <row spans="1:5" r="5">
      <c t="s" r="A5" s="3">
        <v>31</v>
      </c>
    </row>
    <row spans="1:5" r="6">
      <c t="s" r="A6" s="4">
        <v>32</v>
      </c>
      <c t="n" r="B6" s="6">
        <v>66305</v>
      </c>
      <c t="n" r="C6" s="6">
        <v>68677</v>
      </c>
      <c t="n" r="D6" s="6">
        <v>204213</v>
      </c>
      <c t="n" r="E6" s="6">
        <v>207832</v>
      </c>
    </row>
    <row spans="1:5" r="7">
      <c t="s" r="A7" s="4">
        <v>33</v>
      </c>
      <c t="n" r="B7" s="6">
        <v>6434</v>
      </c>
      <c t="n" r="C7" s="6">
        <v>6445</v>
      </c>
      <c t="n" r="D7" s="6">
        <v>19375</v>
      </c>
      <c t="n" r="E7" s="6">
        <v>19941</v>
      </c>
    </row>
    <row spans="1:5" r="8">
      <c t="s" r="A8" s="4">
        <v>34</v>
      </c>
      <c t="n" r="B8" s="6">
        <v>1737</v>
      </c>
      <c t="n" r="C8" s="6">
        <v>1794</v>
      </c>
      <c t="n" r="D8" s="6">
        <v>5213</v>
      </c>
      <c t="n" r="E8" s="6">
        <v>5774</v>
      </c>
    </row>
    <row spans="1:5" r="9">
      <c t="s" r="A9" s="4">
        <v>35</v>
      </c>
      <c t="n" r="C9" s="6">
        <v>6</v>
      </c>
      <c t="n" r="E9" s="6">
        <v>428</v>
      </c>
    </row>
    <row spans="1:5" r="10">
      <c t="s" r="A10" s="4">
        <v>36</v>
      </c>
      <c t="n" r="B10" s="6">
        <v>74476</v>
      </c>
      <c t="n" r="C10" s="6">
        <v>76922</v>
      </c>
      <c t="n" r="D10" s="6">
        <v>228801</v>
      </c>
      <c t="n" r="E10" s="6">
        <v>233975</v>
      </c>
    </row>
    <row spans="1:5" r="11">
      <c t="s" r="A11" s="4">
        <v>37</v>
      </c>
      <c t="n" r="B11" s="6">
        <v>5277</v>
      </c>
      <c t="n" r="C11" s="6">
        <v>5388</v>
      </c>
      <c t="n" r="D11" s="6">
        <v>16507</v>
      </c>
      <c t="n" r="E11" s="6">
        <v>15102</v>
      </c>
    </row>
    <row spans="1:5" r="12">
      <c t="s" r="A12" s="4">
        <v>38</v>
      </c>
      <c t="n" r="B12" s="6">
        <v>134</v>
      </c>
      <c t="n" r="C12" s="6">
        <v>204</v>
      </c>
      <c t="n" r="D12" s="6">
        <v>477</v>
      </c>
      <c t="n" r="E12" s="6">
        <v>662</v>
      </c>
    </row>
    <row spans="1:5" r="13">
      <c t="s" r="A13" s="4">
        <v>39</v>
      </c>
      <c t="n" r="B13" s="6">
        <v>5143</v>
      </c>
      <c t="n" r="C13" s="6">
        <v>5184</v>
      </c>
      <c t="n" r="D13" s="6">
        <v>16030</v>
      </c>
      <c t="n" r="E13" s="6">
        <v>14440</v>
      </c>
    </row>
    <row spans="1:5" r="14">
      <c t="s" r="A14" s="4">
        <v>40</v>
      </c>
      <c t="n" r="B14" s="6">
        <v>1882</v>
      </c>
      <c t="n" r="C14" s="6">
        <v>2013</v>
      </c>
      <c t="n" r="D14" s="6">
        <v>6206</v>
      </c>
      <c t="n" r="E14" s="6">
        <v>5818</v>
      </c>
    </row>
    <row spans="1:5" r="15">
      <c t="s" r="A15" s="4">
        <v>41</v>
      </c>
      <c t="n" r="B15" s="7">
        <v>3261</v>
      </c>
      <c t="n" r="C15" s="7">
        <v>3171</v>
      </c>
      <c t="n" r="D15" s="7">
        <v>9824</v>
      </c>
      <c t="n" r="E15" s="7">
        <v>8622</v>
      </c>
    </row>
    <row spans="1:5" r="16">
      <c t="s" r="A16" s="3">
        <v>42</v>
      </c>
    </row>
    <row spans="1:5" r="17">
      <c t="s" r="A17" s="4">
        <v>43</v>
      </c>
      <c t="n" r="B17" s="6">
        <v>13201</v>
      </c>
      <c t="n" r="C17" s="6">
        <v>13029</v>
      </c>
      <c t="n" r="D17" s="6">
        <v>13180</v>
      </c>
      <c t="n" r="E17" s="6">
        <v>13004</v>
      </c>
    </row>
    <row spans="1:5" r="18">
      <c t="s" r="A18" s="4">
        <v>44</v>
      </c>
      <c t="n" r="B18" s="8">
        <v>0.25</v>
      </c>
      <c t="n" r="C18" s="8">
        <v>0.24</v>
      </c>
      <c t="n" r="D18" s="8">
        <v>0.75</v>
      </c>
      <c t="n" r="E18" s="8">
        <v>0.66</v>
      </c>
    </row>
    <row spans="1:5" r="19">
      <c t="s" r="A19" s="3">
        <v>45</v>
      </c>
    </row>
    <row spans="1:5" r="20">
      <c t="s" r="A20" s="4">
        <v>43</v>
      </c>
      <c t="n" r="B20" s="6">
        <v>13857</v>
      </c>
      <c t="n" r="C20" s="6">
        <v>13697</v>
      </c>
      <c t="n" r="D20" s="6">
        <v>13863</v>
      </c>
      <c t="n" r="E20" s="6">
        <v>13659</v>
      </c>
    </row>
    <row spans="1:5" r="21">
      <c t="s" r="A21" s="4">
        <v>44</v>
      </c>
      <c t="n" r="B21" s="8">
        <v>0.24</v>
      </c>
      <c t="n" r="C21" s="8">
        <v>0.23</v>
      </c>
      <c t="n" r="D21" s="8">
        <v>0.71</v>
      </c>
      <c t="n" r="E21" s="8">
        <v>0.63</v>
      </c>
    </row>
    <row spans="1:5" r="22">
      <c t="s" r="A22" s="4">
        <v>46</v>
      </c>
      <c t="n" r="D22" s="8">
        <v>0.15</v>
      </c>
      <c t="n" r="E22" s="8">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9</v>
      </c>
      <c t="s" r="B1" s="2">
        <v>1</v>
      </c>
    </row>
    <row spans="1:2" r="2">
      <c t="s" r="B2" s="2">
        <v>2</v>
      </c>
    </row>
    <row spans="1:2" r="3">
      <c t="s" r="A3" s="3">
        <v>114</v>
      </c>
    </row>
    <row spans="1:2" r="4">
      <c t="s" r="A4" s="4">
        <v>150</v>
      </c>
      <c t="s" r="B4" s="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17</v>
      </c>
    </row>
    <row spans="1:2" r="4">
      <c t="s" r="A4" s="4">
        <v>153</v>
      </c>
      <c t="s" r="B4" s="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20</v>
      </c>
    </row>
    <row spans="1:2" r="4">
      <c t="s" r="A4" s="4">
        <v>156</v>
      </c>
      <c t="s" r="B4" s="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23</v>
      </c>
    </row>
    <row spans="1:2" r="4">
      <c t="s" r="A4" s="4">
        <v>159</v>
      </c>
      <c t="s" r="B4" s="4">
        <v>160</v>
      </c>
    </row>
    <row spans="1:2" r="5">
      <c t="s" r="A5" s="4">
        <v>161</v>
      </c>
      <c t="s" r="B5" s="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26</v>
      </c>
    </row>
    <row spans="1:2" r="4">
      <c t="s" r="A4" s="4">
        <v>164</v>
      </c>
      <c t="s" r="B4" s="4">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32</v>
      </c>
    </row>
    <row spans="1:2" r="4">
      <c t="s" r="A4" s="4">
        <v>167</v>
      </c>
      <c t="s" r="B4" s="4">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9</v>
      </c>
      <c t="s" r="B1" s="2">
        <v>1</v>
      </c>
    </row>
    <row spans="1:2" r="2">
      <c t="s" r="B2" s="2">
        <v>2</v>
      </c>
    </row>
    <row spans="1:2" r="3">
      <c t="s" r="A3" s="3">
        <v>135</v>
      </c>
    </row>
    <row spans="1:2" r="4">
      <c t="s" r="A4" s="4">
        <v>170</v>
      </c>
      <c t="s" r="B4" s="4">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2</v>
      </c>
      <c t="s" r="B1" s="2">
        <v>2</v>
      </c>
      <c t="s" r="C1" s="2">
        <v>48</v>
      </c>
    </row>
    <row spans="1:3" r="2">
      <c t="s" r="A2" s="3">
        <v>173</v>
      </c>
    </row>
    <row spans="1:3" r="3">
      <c t="s" r="A3" s="4">
        <v>174</v>
      </c>
      <c t="n" r="B3" s="7">
        <v>38066</v>
      </c>
      <c t="n" r="C3" s="7">
        <v>38789</v>
      </c>
    </row>
    <row spans="1:3" r="4">
      <c t="s" r="A4" s="4">
        <v>175</v>
      </c>
    </row>
    <row spans="1:3" r="5">
      <c t="s" r="A5" s="3">
        <v>173</v>
      </c>
    </row>
    <row spans="1:3" r="6">
      <c t="s" r="A6" s="4">
        <v>176</v>
      </c>
      <c t="n" r="C6" s="6">
        <v>-4000</v>
      </c>
    </row>
    <row spans="1:3" r="7">
      <c t="s" r="A7" s="4">
        <v>174</v>
      </c>
      <c t="n" r="C7" s="7">
        <v>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80"/>
    <col customWidth="1" max="5" min="5" width="14"/>
  </cols>
  <sheetData>
    <row spans="1:5" r="1">
      <c t="s" r="A1" s="1">
        <v>177</v>
      </c>
      <c t="s" r="B1" s="2">
        <v>27</v>
      </c>
      <c t="s" r="D1" s="2">
        <v>1</v>
      </c>
    </row>
    <row spans="1:5" r="2">
      <c t="s" r="B2" s="2">
        <v>178</v>
      </c>
      <c t="s" r="C2" s="2">
        <v>28</v>
      </c>
      <c t="s" r="D2" s="2">
        <v>179</v>
      </c>
      <c t="s" r="E2" s="2">
        <v>28</v>
      </c>
    </row>
    <row spans="1:5" r="3">
      <c t="s" r="A3" s="3">
        <v>180</v>
      </c>
    </row>
    <row spans="1:5" r="4">
      <c t="s" r="A4" s="4">
        <v>181</v>
      </c>
      <c t="n" r="B4" s="6">
        <v>2000</v>
      </c>
      <c t="n" r="D4" s="6">
        <v>2000</v>
      </c>
    </row>
    <row spans="1:5" r="5">
      <c t="s" r="A5" s="4">
        <v>182</v>
      </c>
      <c t="n" r="D5" s="6">
        <v>1</v>
      </c>
    </row>
    <row spans="1:5" r="6">
      <c t="s" r="A6" s="4">
        <v>183</v>
      </c>
    </row>
    <row spans="1:5" r="7">
      <c t="s" r="A7" s="3">
        <v>180</v>
      </c>
    </row>
    <row spans="1:5" r="8">
      <c t="s" r="A8" s="4">
        <v>184</v>
      </c>
      <c t="s" r="D8" s="4">
        <v>185</v>
      </c>
    </row>
    <row spans="1:5" r="9">
      <c t="s" r="A9" s="4">
        <v>186</v>
      </c>
    </row>
    <row spans="1:5" r="10">
      <c t="s" r="A10" s="3">
        <v>180</v>
      </c>
    </row>
    <row spans="1:5" r="11">
      <c t="s" r="A11" s="4">
        <v>187</v>
      </c>
      <c t="s" r="D11" s="4">
        <v>188</v>
      </c>
    </row>
    <row spans="1:5" r="12">
      <c t="s" r="A12" s="4">
        <v>189</v>
      </c>
      <c t="n" r="D12" s="6">
        <v>4</v>
      </c>
    </row>
    <row spans="1:5" r="13">
      <c t="s" r="A13" s="4">
        <v>190</v>
      </c>
    </row>
    <row spans="1:5" r="14">
      <c t="s" r="A14" s="3">
        <v>180</v>
      </c>
    </row>
    <row spans="1:5" r="15">
      <c t="s" r="A15" s="4">
        <v>191</v>
      </c>
      <c t="s" r="B15" s="4">
        <v>192</v>
      </c>
      <c t="s" r="C15" s="4">
        <v>193</v>
      </c>
      <c t="s" r="D15" s="4">
        <v>194</v>
      </c>
      <c t="s" r="E15" s="4">
        <v>195</v>
      </c>
    </row>
    <row spans="1:5" r="16">
      <c t="s" r="A16" s="4">
        <v>196</v>
      </c>
    </row>
    <row spans="1:5" r="17">
      <c t="s" r="A17" s="3">
        <v>180</v>
      </c>
    </row>
    <row spans="1:5" r="18">
      <c t="s" r="A18" s="4">
        <v>191</v>
      </c>
      <c t="s" r="B18" s="4">
        <v>197</v>
      </c>
      <c t="s" r="C18" s="4">
        <v>198</v>
      </c>
      <c t="s" r="D18" s="4">
        <v>197</v>
      </c>
      <c t="s" r="E18" s="4">
        <v>199</v>
      </c>
    </row>
    <row spans="1:5" r="19">
      <c t="s" r="A19" s="4">
        <v>200</v>
      </c>
    </row>
    <row spans="1:5" r="20">
      <c t="s" r="A20" s="3">
        <v>180</v>
      </c>
    </row>
    <row spans="1:5" r="21">
      <c t="s" r="A21" s="4">
        <v>201</v>
      </c>
      <c t="n" r="B21" s="6">
        <v>100</v>
      </c>
      <c t="n" r="D21" s="6">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2</v>
      </c>
      <c t="s" r="B1" s="2">
        <v>27</v>
      </c>
      <c t="s" r="D1" s="2">
        <v>1</v>
      </c>
    </row>
    <row spans="1:5" r="2">
      <c t="s" r="B2" s="2">
        <v>2</v>
      </c>
      <c t="s" r="C2" s="2">
        <v>28</v>
      </c>
      <c t="s" r="D2" s="2">
        <v>2</v>
      </c>
      <c t="s" r="E2" s="2">
        <v>28</v>
      </c>
    </row>
    <row spans="1:5" r="3">
      <c t="s" r="A3" s="4">
        <v>203</v>
      </c>
    </row>
    <row spans="1:5" r="4">
      <c t="s" r="A4" s="3">
        <v>204</v>
      </c>
    </row>
    <row spans="1:5" r="5">
      <c t="s" r="A5" s="4">
        <v>205</v>
      </c>
      <c t="n" r="B5" s="6">
        <v>25000</v>
      </c>
      <c t="n" r="C5" s="6">
        <v>30000</v>
      </c>
      <c t="n" r="D5" s="6">
        <v>11000</v>
      </c>
      <c t="n" r="E5" s="6">
        <v>6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v>
      </c>
      <c t="s" r="B1" s="2">
        <v>2</v>
      </c>
      <c t="s" r="C1" s="2">
        <v>48</v>
      </c>
    </row>
    <row spans="1:3" r="2">
      <c t="s" r="A2" s="3">
        <v>49</v>
      </c>
    </row>
    <row spans="1:3" r="3">
      <c t="s" r="A3" s="4">
        <v>50</v>
      </c>
      <c t="n" r="B3" s="7">
        <v>244</v>
      </c>
      <c t="n" r="C3" s="7">
        <v>233</v>
      </c>
    </row>
    <row spans="1:3" r="4">
      <c t="s" r="A4" s="4">
        <v>51</v>
      </c>
      <c t="n" r="B4" s="6">
        <v>53332</v>
      </c>
      <c t="n" r="C4" s="6">
        <v>60044</v>
      </c>
    </row>
    <row spans="1:3" r="5">
      <c t="s" r="A5" s="4">
        <v>52</v>
      </c>
      <c t="n" r="B5" s="6">
        <v>3979</v>
      </c>
      <c t="n" r="C5" s="6">
        <v>3447</v>
      </c>
    </row>
    <row spans="1:3" r="6">
      <c t="s" r="A6" s="4">
        <v>53</v>
      </c>
      <c t="n" r="B6" s="6">
        <v>57555</v>
      </c>
      <c t="n" r="C6" s="6">
        <v>63724</v>
      </c>
    </row>
    <row spans="1:3" r="7">
      <c t="s" r="A7" s="4">
        <v>54</v>
      </c>
      <c t="n" r="B7" s="6">
        <v>6338</v>
      </c>
      <c t="n" r="C7" s="6">
        <v>6698</v>
      </c>
    </row>
    <row spans="1:3" r="8">
      <c t="s" r="A8" s="4">
        <v>55</v>
      </c>
      <c t="n" r="B8" s="6">
        <v>1525</v>
      </c>
      <c t="n" r="C8" s="6">
        <v>1548</v>
      </c>
    </row>
    <row spans="1:3" r="9">
      <c t="s" r="A9" s="4">
        <v>56</v>
      </c>
      <c t="n" r="B9" s="6">
        <v>38066</v>
      </c>
      <c t="n" r="C9" s="6">
        <v>38789</v>
      </c>
    </row>
    <row spans="1:3" r="10">
      <c t="s" r="A10" s="4">
        <v>57</v>
      </c>
      <c t="n" r="B10" s="6">
        <v>16498</v>
      </c>
      <c t="n" r="C10" s="6">
        <v>19231</v>
      </c>
    </row>
    <row spans="1:3" r="11">
      <c t="s" r="A11" s="4">
        <v>58</v>
      </c>
      <c t="n" r="B11" s="6">
        <v>33878</v>
      </c>
      <c t="n" r="C11" s="6">
        <v>33878</v>
      </c>
    </row>
    <row spans="1:3" r="12">
      <c t="s" r="A12" s="4">
        <v>59</v>
      </c>
      <c t="n" r="B12" s="6">
        <v>153860</v>
      </c>
      <c t="n" r="C12" s="6">
        <v>163868</v>
      </c>
    </row>
    <row spans="1:3" r="13">
      <c t="s" r="A13" s="3">
        <v>60</v>
      </c>
    </row>
    <row spans="1:3" r="14">
      <c t="s" r="A14" s="4">
        <v>61</v>
      </c>
      <c t="n" r="B14" s="6">
        <v>11226</v>
      </c>
      <c t="n" r="C14" s="6">
        <v>19693</v>
      </c>
    </row>
    <row spans="1:3" r="15">
      <c t="s" r="A15" s="4">
        <v>62</v>
      </c>
      <c t="n" r="B15" s="6">
        <v>17613</v>
      </c>
      <c t="n" r="C15" s="6">
        <v>18977</v>
      </c>
    </row>
    <row spans="1:3" r="16">
      <c t="s" r="A16" s="4">
        <v>63</v>
      </c>
      <c t="n" r="B16" s="6">
        <v>2312</v>
      </c>
      <c t="n" r="C16" s="6">
        <v>2217</v>
      </c>
    </row>
    <row spans="1:3" r="17">
      <c t="s" r="A17" s="4">
        <v>64</v>
      </c>
      <c t="n" r="B17" s="6">
        <v>4563</v>
      </c>
      <c t="n" r="C17" s="6">
        <v>3843</v>
      </c>
    </row>
    <row spans="1:3" r="18">
      <c t="s" r="A18" s="4">
        <v>65</v>
      </c>
      <c t="n" r="B18" s="6">
        <v>35714</v>
      </c>
      <c t="n" r="C18" s="6">
        <v>44730</v>
      </c>
    </row>
    <row spans="1:3" r="19">
      <c t="s" r="A19" s="4">
        <v>66</v>
      </c>
      <c t="n" r="C19" s="6">
        <v>10000</v>
      </c>
    </row>
    <row spans="1:3" r="20">
      <c t="s" r="A20" s="4">
        <v>67</v>
      </c>
      <c t="n" r="B20" s="6">
        <v>2622</v>
      </c>
      <c t="n" r="C20" s="6">
        <v>2578</v>
      </c>
    </row>
    <row spans="1:3" r="21">
      <c t="s" r="A21" s="4">
        <v>68</v>
      </c>
      <c t="n" r="B21" s="6">
        <v>38336</v>
      </c>
      <c t="n" r="C21" s="6">
        <v>57308</v>
      </c>
    </row>
    <row spans="1:3" r="22">
      <c t="s" r="A22" s="3">
        <v>69</v>
      </c>
    </row>
    <row spans="1:3" r="23">
      <c t="s" r="A23" s="4">
        <v>70</v>
      </c>
      <c t="n" r="B23" s="6">
        <v>77727</v>
      </c>
      <c t="n" r="C23" s="6">
        <v>76569</v>
      </c>
    </row>
    <row spans="1:3" r="24">
      <c t="s" r="A24" s="4">
        <v>71</v>
      </c>
      <c t="n" r="B24" s="6">
        <v>-8331</v>
      </c>
      <c t="n" r="C24" s="6">
        <v>-8331</v>
      </c>
    </row>
    <row spans="1:3" r="25">
      <c t="s" r="A25" s="4">
        <v>72</v>
      </c>
      <c t="n" r="B25" s="6">
        <v>45853</v>
      </c>
      <c t="n" r="C25" s="6">
        <v>38049</v>
      </c>
    </row>
    <row spans="1:3" r="26">
      <c t="s" r="A26" s="4">
        <v>73</v>
      </c>
      <c t="n" r="B26" s="6">
        <v>115524</v>
      </c>
      <c t="n" r="C26" s="6">
        <v>106560</v>
      </c>
    </row>
    <row spans="1:3" r="27">
      <c t="s" r="A27" s="4">
        <v>74</v>
      </c>
      <c t="n" r="B27" s="6">
        <v>153860</v>
      </c>
      <c t="n" r="C27" s="6">
        <v>163868</v>
      </c>
    </row>
    <row spans="1:3" r="28">
      <c t="s" r="A28" s="4">
        <v>23</v>
      </c>
    </row>
    <row spans="1:3" r="29">
      <c t="s" r="A29" s="3">
        <v>69</v>
      </c>
    </row>
    <row spans="1:3" r="30">
      <c t="s" r="A30" s="4">
        <v>75</v>
      </c>
      <c t="n" r="B30" s="6">
        <v>189</v>
      </c>
      <c t="n" r="C30" s="6">
        <v>187</v>
      </c>
    </row>
    <row spans="1:3" r="31">
      <c t="s" r="A31" s="4">
        <v>25</v>
      </c>
    </row>
    <row spans="1:3" r="32">
      <c t="s" r="A32" s="3">
        <v>69</v>
      </c>
    </row>
    <row spans="1:3" r="33">
      <c t="s" r="A33" s="4">
        <v>75</v>
      </c>
      <c t="n" r="B33" s="7">
        <v>86</v>
      </c>
      <c t="n" r="C33" s="7">
        <v>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6</v>
      </c>
      <c t="s" r="B1" s="2">
        <v>27</v>
      </c>
      <c t="s" r="D1" s="2">
        <v>1</v>
      </c>
    </row>
    <row spans="1:5" r="2">
      <c t="s" r="B2" s="2">
        <v>2</v>
      </c>
      <c t="s" r="C2" s="2">
        <v>28</v>
      </c>
      <c t="s" r="D2" s="2">
        <v>2</v>
      </c>
      <c t="s" r="E2" s="2">
        <v>28</v>
      </c>
    </row>
    <row spans="1:5" r="3">
      <c t="s" r="A3" s="3">
        <v>114</v>
      </c>
    </row>
    <row spans="1:5" r="4">
      <c t="s" r="A4" s="4">
        <v>41</v>
      </c>
      <c t="n" r="B4" s="7">
        <v>3261</v>
      </c>
      <c t="n" r="C4" s="7">
        <v>3171</v>
      </c>
      <c t="n" r="D4" s="7">
        <v>9824</v>
      </c>
      <c t="n" r="E4" s="7">
        <v>8622</v>
      </c>
    </row>
    <row spans="1:5" r="5">
      <c t="s" r="A5" s="4">
        <v>207</v>
      </c>
      <c t="n" r="B5" s="6">
        <v>13201</v>
      </c>
      <c t="n" r="C5" s="6">
        <v>13029</v>
      </c>
      <c t="n" r="D5" s="6">
        <v>13180</v>
      </c>
      <c t="n" r="E5" s="6">
        <v>13004</v>
      </c>
    </row>
    <row spans="1:5" r="6">
      <c t="s" r="A6" s="4">
        <v>208</v>
      </c>
      <c t="n" r="B6" s="6">
        <v>656</v>
      </c>
      <c t="n" r="C6" s="6">
        <v>668</v>
      </c>
      <c t="n" r="D6" s="6">
        <v>683</v>
      </c>
      <c t="n" r="E6" s="6">
        <v>655</v>
      </c>
    </row>
    <row spans="1:5" r="7">
      <c t="s" r="A7" s="4">
        <v>209</v>
      </c>
      <c t="n" r="B7" s="6">
        <v>13857</v>
      </c>
      <c t="n" r="C7" s="6">
        <v>13697</v>
      </c>
      <c t="n" r="D7" s="6">
        <v>13863</v>
      </c>
      <c t="n" r="E7" s="6">
        <v>13659</v>
      </c>
    </row>
    <row spans="1:5" r="8">
      <c t="s" r="A8" s="4">
        <v>210</v>
      </c>
      <c t="n" r="B8" s="8">
        <v>0.25</v>
      </c>
      <c t="n" r="C8" s="8">
        <v>0.24</v>
      </c>
      <c t="n" r="D8" s="8">
        <v>0.75</v>
      </c>
      <c t="n" r="E8" s="8">
        <v>0.66</v>
      </c>
    </row>
    <row spans="1:5" r="9">
      <c t="s" r="A9" s="4">
        <v>211</v>
      </c>
      <c t="n" r="B9" s="8">
        <v>0.24</v>
      </c>
      <c t="n" r="C9" s="8">
        <v>0.23</v>
      </c>
      <c t="n" r="D9" s="8">
        <v>0.71</v>
      </c>
      <c t="n" r="E9" s="8">
        <v>0.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2</v>
      </c>
      <c t="s" r="B1" s="2">
        <v>2</v>
      </c>
      <c t="s" r="C1" s="2">
        <v>48</v>
      </c>
    </row>
    <row spans="1:3" r="2">
      <c t="s" r="A2" s="3">
        <v>117</v>
      </c>
    </row>
    <row spans="1:3" r="3">
      <c t="s" r="A3" s="4">
        <v>213</v>
      </c>
      <c t="n" r="B3" s="7">
        <v>22762</v>
      </c>
      <c t="n" r="C3" s="7">
        <v>23621</v>
      </c>
    </row>
    <row spans="1:3" r="4">
      <c t="s" r="A4" s="3">
        <v>214</v>
      </c>
    </row>
    <row spans="1:3" r="5">
      <c t="s" r="A5" s="4">
        <v>215</v>
      </c>
      <c t="n" r="B5" s="6">
        <v>26295</v>
      </c>
      <c t="n" r="C5" s="6">
        <v>27185</v>
      </c>
    </row>
    <row spans="1:3" r="6">
      <c t="s" r="A6" s="4">
        <v>216</v>
      </c>
      <c t="n" r="B6" s="6">
        <v>5017</v>
      </c>
      <c t="n" r="C6" s="6">
        <v>9980</v>
      </c>
    </row>
    <row spans="1:3" r="7">
      <c t="s" r="A7" s="4">
        <v>217</v>
      </c>
      <c t="n" r="B7" s="6">
        <v>31312</v>
      </c>
      <c t="n" r="C7" s="6">
        <v>37165</v>
      </c>
    </row>
    <row spans="1:3" r="8">
      <c t="s" r="A8" s="4">
        <v>218</v>
      </c>
      <c t="n" r="B8" s="6">
        <v>54074</v>
      </c>
      <c t="n" r="C8" s="6">
        <v>60787</v>
      </c>
    </row>
    <row spans="1:3" r="9">
      <c t="s" r="A9" s="4">
        <v>219</v>
      </c>
      <c t="n" r="B9" s="6">
        <v>742</v>
      </c>
      <c t="n" r="C9" s="6">
        <v>742</v>
      </c>
    </row>
    <row spans="1:3" r="10">
      <c t="s" r="A10" s="4">
        <v>220</v>
      </c>
      <c t="n" r="B10" s="7">
        <v>53332</v>
      </c>
      <c t="n" r="C10" s="7">
        <v>600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t="s" r="A1" s="1">
        <v>221</v>
      </c>
      <c t="s" r="B1" s="2">
        <v>1</v>
      </c>
    </row>
    <row spans="1:2" r="2">
      <c t="s" r="B2" s="2">
        <v>2</v>
      </c>
    </row>
    <row spans="1:2" r="3">
      <c t="s" r="A3" s="3">
        <v>117</v>
      </c>
    </row>
    <row spans="1:2" r="4">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48</v>
      </c>
    </row>
    <row spans="1:3" r="2">
      <c t="s" r="A2" s="3">
        <v>225</v>
      </c>
    </row>
    <row spans="1:3" r="3">
      <c t="s" r="A3" s="4">
        <v>226</v>
      </c>
      <c t="n" r="B3" s="7">
        <v>28909</v>
      </c>
      <c t="n" r="C3" s="7">
        <v>36444</v>
      </c>
    </row>
    <row spans="1:3" r="4">
      <c t="s" r="A4" s="4">
        <v>227</v>
      </c>
      <c t="n" r="B4" s="6">
        <v>22571</v>
      </c>
      <c t="n" r="C4" s="6">
        <v>29746</v>
      </c>
    </row>
    <row spans="1:3" r="5">
      <c t="s" r="A5" s="4">
        <v>54</v>
      </c>
      <c t="n" r="B5" s="6">
        <v>6338</v>
      </c>
      <c t="n" r="C5" s="6">
        <v>6698</v>
      </c>
    </row>
    <row spans="1:3" r="6">
      <c t="s" r="A6" s="4">
        <v>228</v>
      </c>
    </row>
    <row spans="1:3" r="7">
      <c t="s" r="A7" s="3">
        <v>225</v>
      </c>
    </row>
    <row spans="1:3" r="8">
      <c t="s" r="A8" s="4">
        <v>226</v>
      </c>
      <c t="n" r="B8" s="6">
        <v>20949</v>
      </c>
      <c t="n" r="C8" s="6">
        <v>26573</v>
      </c>
    </row>
    <row spans="1:3" r="9">
      <c t="s" r="A9" s="4">
        <v>229</v>
      </c>
    </row>
    <row spans="1:3" r="10">
      <c t="s" r="A10" s="3">
        <v>225</v>
      </c>
    </row>
    <row spans="1:3" r="11">
      <c t="s" r="A11" s="4">
        <v>226</v>
      </c>
      <c t="n" r="B11" s="6">
        <v>7411</v>
      </c>
      <c t="n" r="C11" s="6">
        <v>9323</v>
      </c>
    </row>
    <row spans="1:3" r="12">
      <c t="s" r="A12" s="4">
        <v>230</v>
      </c>
    </row>
    <row spans="1:3" r="13">
      <c t="s" r="A13" s="3">
        <v>225</v>
      </c>
    </row>
    <row spans="1:3" r="14">
      <c t="s" r="A14" s="4">
        <v>226</v>
      </c>
      <c t="n" r="B14" s="7">
        <v>549</v>
      </c>
      <c t="n" r="C14" s="7">
        <v>5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27</v>
      </c>
      <c t="s" r="D1" s="2">
        <v>1</v>
      </c>
    </row>
    <row spans="1:5" r="2">
      <c t="s" r="B2" s="2">
        <v>2</v>
      </c>
      <c t="s" r="C2" s="2">
        <v>28</v>
      </c>
      <c t="s" r="D2" s="2">
        <v>2</v>
      </c>
      <c t="s" r="E2" s="2">
        <v>28</v>
      </c>
    </row>
    <row spans="1:5" r="3">
      <c t="s" r="A3" s="3">
        <v>120</v>
      </c>
    </row>
    <row spans="1:5" r="4">
      <c t="s" r="A4" s="4">
        <v>232</v>
      </c>
      <c t="n" r="B4" s="10">
        <v>0.8</v>
      </c>
      <c t="n" r="C4" s="10">
        <v>0.8</v>
      </c>
      <c t="n" r="D4" s="10">
        <v>2.5</v>
      </c>
      <c t="n" r="E4" s="10">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48</v>
      </c>
    </row>
    <row spans="1:3" r="2">
      <c t="s" r="A2" s="3">
        <v>234</v>
      </c>
    </row>
    <row spans="1:3" r="3">
      <c t="s" r="A3" s="4">
        <v>235</v>
      </c>
      <c t="n" r="B3" s="7">
        <v>-24209</v>
      </c>
      <c t="n" r="C3" s="7">
        <v>-21476</v>
      </c>
    </row>
    <row spans="1:3" r="4">
      <c t="s" r="A4" s="4">
        <v>57</v>
      </c>
      <c t="n" r="B4" s="6">
        <v>16498</v>
      </c>
      <c t="n" r="C4" s="6">
        <v>19231</v>
      </c>
    </row>
    <row spans="1:3" r="5">
      <c t="s" r="A5" s="4">
        <v>236</v>
      </c>
    </row>
    <row spans="1:3" r="6">
      <c t="s" r="A6" s="3">
        <v>234</v>
      </c>
    </row>
    <row spans="1:3" r="7">
      <c t="s" r="A7" s="4">
        <v>237</v>
      </c>
      <c t="n" r="B7" s="6">
        <v>39594</v>
      </c>
      <c t="n" r="C7" s="6">
        <v>39594</v>
      </c>
    </row>
    <row spans="1:3" r="8">
      <c t="s" r="A8" s="4">
        <v>238</v>
      </c>
    </row>
    <row spans="1:3" r="9">
      <c t="s" r="A9" s="3">
        <v>234</v>
      </c>
    </row>
    <row spans="1:3" r="10">
      <c t="s" r="A10" s="4">
        <v>237</v>
      </c>
      <c t="n" r="B10" s="7">
        <v>1113</v>
      </c>
      <c t="n" r="C10" s="7">
        <v>11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s>
  <sheetData>
    <row spans="1:5" r="1">
      <c t="s" r="A1" s="1">
        <v>239</v>
      </c>
      <c t="s" r="B1" s="2">
        <v>27</v>
      </c>
      <c t="s" r="D1" s="2">
        <v>1</v>
      </c>
    </row>
    <row spans="1:5" r="2">
      <c t="s" r="B2" s="2">
        <v>2</v>
      </c>
      <c t="s" r="C2" s="2">
        <v>28</v>
      </c>
      <c t="s" r="D2" s="2">
        <v>2</v>
      </c>
      <c t="s" r="E2" s="2">
        <v>28</v>
      </c>
    </row>
    <row spans="1:5" r="3">
      <c t="s" r="A3" s="3">
        <v>234</v>
      </c>
    </row>
    <row spans="1:5" r="4">
      <c t="s" r="A4" s="4">
        <v>240</v>
      </c>
      <c t="n" r="B4" s="10">
        <v>0.9</v>
      </c>
      <c t="n" r="C4" s="7">
        <v>1</v>
      </c>
      <c t="n" r="D4" s="10">
        <v>2.7</v>
      </c>
      <c t="n" r="E4" s="10">
        <v>3.2</v>
      </c>
    </row>
    <row spans="1:5" r="5">
      <c t="s" r="A5" s="4">
        <v>241</v>
      </c>
      <c t="s" r="D5" s="4">
        <v>242</v>
      </c>
    </row>
    <row spans="1:5" r="6">
      <c t="s" r="A6" s="4">
        <v>200</v>
      </c>
    </row>
    <row spans="1:5" r="7">
      <c t="s" r="A7" s="3">
        <v>234</v>
      </c>
    </row>
    <row spans="1:5" r="8">
      <c t="s" r="A8" s="4">
        <v>243</v>
      </c>
      <c t="s" r="D8" s="4">
        <v>244</v>
      </c>
    </row>
    <row spans="1:5" r="9">
      <c t="s" r="A9" s="4">
        <v>245</v>
      </c>
    </row>
    <row spans="1:5" r="10">
      <c t="s" r="A10" s="3">
        <v>234</v>
      </c>
    </row>
    <row spans="1:5" r="11">
      <c t="s" r="A11" s="4">
        <v>243</v>
      </c>
      <c t="s" r="D11" s="4">
        <v>2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48</v>
      </c>
    </row>
    <row spans="1:3" r="2">
      <c t="s" r="A2" s="3">
        <v>123</v>
      </c>
    </row>
    <row spans="1:3" r="3">
      <c t="s" r="A3" s="4">
        <v>248</v>
      </c>
      <c t="n" r="B3" s="7">
        <v>911</v>
      </c>
    </row>
    <row spans="1:3" r="4">
      <c t="n" r="A4" s="6">
        <v>2017</v>
      </c>
      <c t="n" r="B4" s="6">
        <v>3632</v>
      </c>
    </row>
    <row spans="1:3" r="5">
      <c t="n" r="A5" s="6">
        <v>2018</v>
      </c>
      <c t="n" r="B5" s="6">
        <v>3149</v>
      </c>
    </row>
    <row spans="1:3" r="6">
      <c t="n" r="A6" s="6">
        <v>2019</v>
      </c>
      <c t="n" r="B6" s="6">
        <v>3049</v>
      </c>
    </row>
    <row spans="1:3" r="7">
      <c t="n" r="A7" s="6">
        <v>2020</v>
      </c>
      <c t="n" r="B7" s="6">
        <v>3027</v>
      </c>
    </row>
    <row spans="1:3" r="8">
      <c t="s" r="A8" s="4">
        <v>249</v>
      </c>
      <c t="n" r="B8" s="6">
        <v>2730</v>
      </c>
    </row>
    <row spans="1:3" r="9">
      <c t="s" r="A9" s="4">
        <v>57</v>
      </c>
      <c t="n" r="B9" s="7">
        <v>16498</v>
      </c>
      <c t="n" r="C9" s="7">
        <v>192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250</v>
      </c>
      <c t="s" r="B1" s="2">
        <v>27</v>
      </c>
      <c t="s" r="C1" s="2">
        <v>1</v>
      </c>
    </row>
    <row spans="1:3" r="2">
      <c t="s" r="B2" s="2">
        <v>251</v>
      </c>
      <c t="s" r="C2" s="2">
        <v>251</v>
      </c>
    </row>
    <row spans="1:3" r="3">
      <c t="s" r="A3" s="3">
        <v>252</v>
      </c>
    </row>
    <row spans="1:3" r="4">
      <c t="s" r="A4" s="4">
        <v>253</v>
      </c>
      <c t="n" r="B4" s="6">
        <v>0</v>
      </c>
      <c t="n" r="C4" s="6">
        <v>25000</v>
      </c>
    </row>
    <row spans="1:3" r="5">
      <c t="s" r="A5" s="4">
        <v>254</v>
      </c>
      <c t="n" r="C5" s="8">
        <v>13.29</v>
      </c>
    </row>
    <row spans="1:3" r="6">
      <c t="s" r="A6" s="4">
        <v>255</v>
      </c>
      <c t="n" r="B6" s="6">
        <v>35426</v>
      </c>
      <c t="n" r="C6" s="6">
        <v>73758</v>
      </c>
    </row>
    <row spans="1:3" r="7">
      <c t="s" r="A7" s="4">
        <v>256</v>
      </c>
      <c t="n" r="B7" s="8">
        <v>6.38</v>
      </c>
      <c t="n" r="C7" s="8">
        <v>5.66</v>
      </c>
    </row>
    <row spans="1:3" r="8">
      <c t="s" r="A8" s="4">
        <v>257</v>
      </c>
      <c t="n" r="B8" s="6">
        <v>1499074</v>
      </c>
      <c t="n" r="C8" s="6">
        <v>1499074</v>
      </c>
    </row>
    <row spans="1:3" r="9">
      <c t="s" r="A9" s="4">
        <v>258</v>
      </c>
      <c t="n" r="B9" s="10">
        <v>3.3</v>
      </c>
      <c t="n" r="C9" s="10">
        <v>3.3</v>
      </c>
    </row>
    <row spans="1:3" r="10">
      <c t="s" r="A10" s="4">
        <v>259</v>
      </c>
      <c t="n" r="C10" s="11">
        <v>0.2</v>
      </c>
    </row>
    <row spans="1:3" r="11">
      <c t="s" r="A11" s="4">
        <v>260</v>
      </c>
      <c t="n" r="C11" s="11">
        <v>0.9</v>
      </c>
    </row>
    <row spans="1:3" r="12">
      <c t="s" r="A12" s="4">
        <v>261</v>
      </c>
      <c t="n" r="C12" s="11">
        <v>0.9</v>
      </c>
    </row>
    <row spans="1:3" r="13">
      <c t="s" r="A13" s="4">
        <v>262</v>
      </c>
      <c t="n" r="C13" s="11">
        <v>0.7</v>
      </c>
    </row>
    <row spans="1:3" r="14">
      <c t="s" r="A14" s="4">
        <v>263</v>
      </c>
      <c t="n" r="C14" s="10">
        <v>0.6</v>
      </c>
    </row>
    <row spans="1:3" r="15">
      <c t="s" r="A15" s="4">
        <v>264</v>
      </c>
      <c t="s" r="C15" s="4">
        <v>188</v>
      </c>
    </row>
    <row spans="1:3" r="16">
      <c t="s" r="A16" s="4">
        <v>265</v>
      </c>
    </row>
    <row spans="1:3" r="17">
      <c t="s" r="A17" s="3">
        <v>252</v>
      </c>
    </row>
    <row spans="1:3" r="18">
      <c t="s" r="A18" s="4">
        <v>266</v>
      </c>
      <c t="n" r="B18" s="6">
        <v>0</v>
      </c>
      <c t="n" r="C18" s="6">
        <v>25000</v>
      </c>
    </row>
    <row spans="1:3" r="19">
      <c t="s" r="A19" s="4">
        <v>267</v>
      </c>
      <c t="n" r="B19" s="6">
        <v>315000</v>
      </c>
      <c t="n" r="C19" s="6">
        <v>315000</v>
      </c>
    </row>
    <row spans="1:3" r="20">
      <c t="s" r="A20" s="4">
        <v>268</v>
      </c>
      <c t="n" r="B20" s="6">
        <v>5000</v>
      </c>
      <c t="n" r="C20" s="6">
        <v>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27</v>
      </c>
      <c t="s" r="D1" s="2">
        <v>1</v>
      </c>
    </row>
    <row spans="1:5" r="2">
      <c t="s" r="B2" s="2">
        <v>2</v>
      </c>
      <c t="s" r="C2" s="2">
        <v>28</v>
      </c>
      <c t="s" r="D2" s="2">
        <v>2</v>
      </c>
      <c t="s" r="E2" s="2">
        <v>28</v>
      </c>
    </row>
    <row spans="1:5" r="3">
      <c t="s" r="A3" s="3">
        <v>270</v>
      </c>
    </row>
    <row spans="1:5" r="4">
      <c t="s" r="A4" s="4">
        <v>271</v>
      </c>
      <c t="n" r="B4" s="7">
        <v>226</v>
      </c>
      <c t="n" r="C4" s="7">
        <v>340</v>
      </c>
      <c t="n" r="D4" s="7">
        <v>769</v>
      </c>
      <c t="n" r="E4" s="7">
        <v>1036</v>
      </c>
    </row>
    <row spans="1:5" r="5">
      <c t="s" r="A5" s="4">
        <v>272</v>
      </c>
    </row>
    <row spans="1:5" r="6">
      <c t="s" r="A6" s="3">
        <v>270</v>
      </c>
    </row>
    <row spans="1:5" r="7">
      <c t="s" r="A7" s="4">
        <v>271</v>
      </c>
      <c t="n" r="B7" s="6">
        <v>47</v>
      </c>
      <c t="n" r="C7" s="6">
        <v>76</v>
      </c>
      <c t="n" r="D7" s="6">
        <v>162</v>
      </c>
      <c t="n" r="E7" s="6">
        <v>199</v>
      </c>
    </row>
    <row spans="1:5" r="8">
      <c t="s" r="A8" s="4">
        <v>273</v>
      </c>
    </row>
    <row spans="1:5" r="9">
      <c t="s" r="A9" s="3">
        <v>270</v>
      </c>
    </row>
    <row spans="1:5" r="10">
      <c t="s" r="A10" s="4">
        <v>271</v>
      </c>
      <c t="n" r="B10" s="7">
        <v>179</v>
      </c>
      <c t="n" r="C10" s="7">
        <v>264</v>
      </c>
      <c t="n" r="D10" s="7">
        <v>607</v>
      </c>
      <c t="n" r="E10" s="7">
        <v>8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6</v>
      </c>
      <c t="s" r="B1" s="2">
        <v>2</v>
      </c>
      <c t="s" r="C1" s="2">
        <v>48</v>
      </c>
    </row>
    <row spans="1:3" r="2">
      <c t="s" r="A2" s="4">
        <v>23</v>
      </c>
    </row>
    <row spans="1:3" r="3">
      <c t="s" r="A3" s="4">
        <v>77</v>
      </c>
      <c t="n" r="B3" s="9">
        <v>0.019</v>
      </c>
      <c t="n" r="C3" s="9">
        <v>0.019</v>
      </c>
    </row>
    <row spans="1:3" r="4">
      <c t="s" r="A4" s="4">
        <v>78</v>
      </c>
      <c t="n" r="B4" s="6">
        <v>37500000</v>
      </c>
      <c t="n" r="C4" s="6">
        <v>37500000</v>
      </c>
    </row>
    <row spans="1:3" r="5">
      <c t="s" r="A5" s="4">
        <v>79</v>
      </c>
      <c t="n" r="B5" s="6">
        <v>9952000</v>
      </c>
      <c t="n" r="C5" s="6">
        <v>9843000</v>
      </c>
    </row>
    <row spans="1:3" r="6">
      <c t="s" r="A6" s="4">
        <v>80</v>
      </c>
      <c t="n" r="B6" s="6">
        <v>9035000</v>
      </c>
      <c t="n" r="C6" s="6">
        <v>8961000</v>
      </c>
    </row>
    <row spans="1:3" r="7">
      <c t="s" r="A7" s="4">
        <v>81</v>
      </c>
      <c t="n" r="B7" s="6">
        <v>917000</v>
      </c>
      <c t="n" r="C7" s="6">
        <v>917000</v>
      </c>
    </row>
    <row spans="1:3" r="8">
      <c t="s" r="A8" s="4">
        <v>25</v>
      </c>
    </row>
    <row spans="1:3" r="9">
      <c t="s" r="A9" s="4">
        <v>77</v>
      </c>
      <c t="n" r="B9" s="9">
        <v>0.019</v>
      </c>
      <c t="n" r="C9" s="9">
        <v>0.019</v>
      </c>
    </row>
    <row spans="1:3" r="10">
      <c t="s" r="A10" s="4">
        <v>78</v>
      </c>
      <c t="n" r="B10" s="6">
        <v>12500000</v>
      </c>
      <c t="n" r="C10" s="6">
        <v>12500000</v>
      </c>
    </row>
    <row spans="1:3" r="11">
      <c t="s" r="A11" s="4">
        <v>79</v>
      </c>
      <c t="n" r="B11" s="6">
        <v>4500000</v>
      </c>
      <c t="n" r="C11" s="6">
        <v>4500000</v>
      </c>
    </row>
    <row spans="1:3" r="12">
      <c t="s" r="A12" s="4">
        <v>80</v>
      </c>
      <c t="n" r="B12" s="6">
        <v>4500000</v>
      </c>
      <c t="n" r="C12" s="6">
        <v>45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r="A1" s="1">
        <v>274</v>
      </c>
      <c t="s" r="B1" s="2">
        <v>27</v>
      </c>
      <c t="s" r="D1" s="2">
        <v>1</v>
      </c>
    </row>
    <row spans="1:4" r="2">
      <c t="s" r="B2" s="2">
        <v>2</v>
      </c>
      <c t="s" r="C2" s="2">
        <v>28</v>
      </c>
      <c t="s" r="D2" s="2">
        <v>2</v>
      </c>
    </row>
    <row spans="1:4" r="3">
      <c t="s" r="A3" s="3">
        <v>275</v>
      </c>
    </row>
    <row spans="1:4" r="4">
      <c t="s" r="A4" s="4">
        <v>276</v>
      </c>
      <c t="n" r="B4" s="7">
        <v>45000000</v>
      </c>
      <c t="n" r="D4" s="7">
        <v>45000000</v>
      </c>
    </row>
    <row spans="1:4" r="5">
      <c t="s" r="A5" s="4">
        <v>277</v>
      </c>
      <c t="n" r="B5" s="6">
        <v>125000000</v>
      </c>
      <c t="n" r="D5" s="6">
        <v>125000000</v>
      </c>
    </row>
    <row spans="1:4" r="6">
      <c t="s" r="A6" s="4">
        <v>278</v>
      </c>
      <c t="n" r="B6" s="6">
        <v>17500000</v>
      </c>
      <c t="n" r="D6" s="6">
        <v>17500000</v>
      </c>
    </row>
    <row spans="1:4" r="7">
      <c t="s" r="A7" s="4">
        <v>279</v>
      </c>
      <c t="n" r="B7" s="6">
        <v>0</v>
      </c>
      <c t="n" r="D7" s="6">
        <v>0</v>
      </c>
    </row>
    <row spans="1:4" r="8">
      <c t="s" r="A8" s="4">
        <v>280</v>
      </c>
      <c t="n" r="B8" s="6">
        <v>16700000</v>
      </c>
      <c t="n" r="D8" s="7">
        <v>16700000</v>
      </c>
    </row>
    <row spans="1:4" r="9">
      <c t="s" r="A9" s="4">
        <v>281</v>
      </c>
      <c t="n" r="B9" s="7">
        <v>6500000</v>
      </c>
      <c t="n" r="C9" s="7">
        <v>18800000</v>
      </c>
    </row>
    <row spans="1:4" r="10">
      <c t="s" r="A10" s="4">
        <v>282</v>
      </c>
      <c t="s" r="B10" s="4">
        <v>283</v>
      </c>
      <c t="s" r="C10" s="4">
        <v>284</v>
      </c>
      <c t="s" r="D10" s="4">
        <v>283</v>
      </c>
    </row>
    <row spans="1:4" r="11">
      <c t="s" r="A11" s="4">
        <v>285</v>
      </c>
    </row>
    <row spans="1:4" r="12">
      <c t="s" r="A12" s="3">
        <v>275</v>
      </c>
    </row>
    <row spans="1:4" r="13">
      <c t="s" r="A13" s="4">
        <v>286</v>
      </c>
      <c t="n" r="B13" s="7">
        <v>80000000</v>
      </c>
      <c t="n" r="D13" s="7">
        <v>80000000</v>
      </c>
    </row>
    <row spans="1:4" r="14">
      <c t="s" r="A14" s="4">
        <v>287</v>
      </c>
      <c t="s" r="D14" s="4">
        <v>288</v>
      </c>
    </row>
    <row spans="1:4" r="15">
      <c t="s" r="A15" s="4">
        <v>289</v>
      </c>
      <c t="s" r="D15" s="4">
        <v>290</v>
      </c>
    </row>
    <row spans="1:4" r="16">
      <c t="s" r="A16" s="4">
        <v>291</v>
      </c>
    </row>
    <row spans="1:4" r="17">
      <c t="s" r="A17" s="3">
        <v>275</v>
      </c>
    </row>
    <row spans="1:4" r="18">
      <c t="s" r="A18" s="4">
        <v>292</v>
      </c>
      <c t="n" r="B18" s="7">
        <v>0</v>
      </c>
      <c t="n" r="D18" s="7">
        <v>0</v>
      </c>
    </row>
    <row spans="1:4" r="19">
      <c t="s" r="A19" s="4">
        <v>293</v>
      </c>
    </row>
    <row spans="1:4" r="20">
      <c t="s" r="A20" s="3">
        <v>275</v>
      </c>
    </row>
    <row spans="1:4" r="21">
      <c t="s" r="A21" s="4">
        <v>294</v>
      </c>
      <c t="s" r="D21" s="4">
        <v>295</v>
      </c>
    </row>
    <row spans="1:4" r="22">
      <c t="s" r="A22" s="4">
        <v>296</v>
      </c>
    </row>
    <row spans="1:4" r="23">
      <c t="s" r="A23" s="3">
        <v>275</v>
      </c>
    </row>
    <row spans="1:4" r="24">
      <c t="s" r="A24" s="4">
        <v>294</v>
      </c>
      <c t="s" r="D24" s="4">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99</v>
      </c>
      <c t="s" r="C1" s="2">
        <v>28</v>
      </c>
    </row>
    <row spans="1:3" r="2">
      <c t="s" r="A2" s="3">
        <v>300</v>
      </c>
    </row>
    <row spans="1:3" r="3">
      <c t="s" r="A3" s="4">
        <v>301</v>
      </c>
      <c t="n" r="C3" s="7">
        <v>56657</v>
      </c>
    </row>
    <row spans="1:3" r="4">
      <c t="s" r="A4" s="4">
        <v>302</v>
      </c>
    </row>
    <row spans="1:3" r="5">
      <c t="s" r="A5" s="3">
        <v>300</v>
      </c>
    </row>
    <row spans="1:3" r="6">
      <c t="s" r="A6" s="4">
        <v>303</v>
      </c>
      <c t="s" r="B6" s="4">
        <v>304</v>
      </c>
    </row>
    <row spans="1:3" r="7">
      <c t="s" r="A7" s="4">
        <v>301</v>
      </c>
      <c t="n" r="B7" s="7">
        <v>56700</v>
      </c>
    </row>
    <row spans="1:3" r="8">
      <c t="s" r="A8" s="4">
        <v>305</v>
      </c>
      <c t="n" r="B8" s="6">
        <v>56700</v>
      </c>
    </row>
    <row spans="1:3" r="9">
      <c t="s" r="A9" s="4">
        <v>306</v>
      </c>
      <c t="n" r="B9" s="6">
        <v>3300</v>
      </c>
    </row>
    <row spans="1:3" r="10">
      <c t="s" r="A10" s="4">
        <v>307</v>
      </c>
      <c t="n" r="B10" s="6">
        <v>19720</v>
      </c>
    </row>
    <row spans="1:3" r="11">
      <c t="s" r="A11" s="4">
        <v>308</v>
      </c>
    </row>
    <row spans="1:3" r="12">
      <c t="s" r="A12" s="3">
        <v>300</v>
      </c>
    </row>
    <row spans="1:3" r="13">
      <c t="s" r="A13" s="4">
        <v>307</v>
      </c>
      <c t="n" r="B13" s="7">
        <v>18600</v>
      </c>
    </row>
    <row spans="1:3" r="14">
      <c t="s" r="A14" s="4">
        <v>309</v>
      </c>
      <c t="s" r="B14" s="4">
        <v>310</v>
      </c>
    </row>
    <row spans="1:3" r="15">
      <c t="s" r="A15" s="4">
        <v>311</v>
      </c>
    </row>
    <row spans="1:3" r="16">
      <c t="s" r="A16" s="3">
        <v>300</v>
      </c>
    </row>
    <row spans="1:3" r="17">
      <c t="s" r="A17" s="4">
        <v>307</v>
      </c>
      <c t="n" r="B17" s="7">
        <v>1100</v>
      </c>
    </row>
    <row spans="1:3" r="18">
      <c t="s" r="A18" s="4">
        <v>309</v>
      </c>
      <c t="s" r="B18" s="4">
        <v>2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2</v>
      </c>
      <c t="s" r="B1" s="2">
        <v>2</v>
      </c>
      <c t="s" r="C1" s="2">
        <v>48</v>
      </c>
      <c t="s" r="D1" s="2">
        <v>299</v>
      </c>
    </row>
    <row spans="1:4" r="2">
      <c t="s" r="A2" s="3">
        <v>300</v>
      </c>
    </row>
    <row spans="1:4" r="3">
      <c t="s" r="A3" s="4">
        <v>58</v>
      </c>
      <c t="n" r="B3" s="7">
        <v>33878</v>
      </c>
      <c t="n" r="C3" s="7">
        <v>33878</v>
      </c>
    </row>
    <row spans="1:4" r="4">
      <c t="s" r="A4" s="4">
        <v>302</v>
      </c>
    </row>
    <row spans="1:4" r="5">
      <c t="s" r="A5" s="3">
        <v>300</v>
      </c>
    </row>
    <row spans="1:4" r="6">
      <c t="s" r="A6" s="4">
        <v>313</v>
      </c>
      <c t="n" r="D6" s="7">
        <v>8407</v>
      </c>
    </row>
    <row spans="1:4" r="7">
      <c t="s" r="A7" s="4">
        <v>58</v>
      </c>
      <c t="n" r="D7" s="6">
        <v>33878</v>
      </c>
    </row>
    <row spans="1:4" r="8">
      <c t="s" r="A8" s="4">
        <v>307</v>
      </c>
      <c t="n" r="D8" s="6">
        <v>19720</v>
      </c>
    </row>
    <row spans="1:4" r="9">
      <c t="s" r="A9" s="4">
        <v>314</v>
      </c>
      <c t="n" r="D9" s="6">
        <v>-4112</v>
      </c>
    </row>
    <row spans="1:4" r="10">
      <c t="s" r="A10" s="4">
        <v>64</v>
      </c>
      <c t="n" r="D10" s="6">
        <v>-1236</v>
      </c>
    </row>
    <row spans="1:4" r="11">
      <c t="s" r="A11" s="4">
        <v>315</v>
      </c>
      <c t="n" r="D11" s="7">
        <v>566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6</v>
      </c>
      <c t="s" r="B1" s="2">
        <v>1</v>
      </c>
    </row>
    <row spans="1:3" r="2">
      <c t="s" r="B2" s="2">
        <v>2</v>
      </c>
      <c t="s" r="C2" s="2">
        <v>28</v>
      </c>
    </row>
    <row spans="1:3" r="3">
      <c t="s" r="A3" s="3">
        <v>317</v>
      </c>
    </row>
    <row spans="1:3" r="4">
      <c t="s" r="A4" s="4">
        <v>318</v>
      </c>
      <c t="n" r="B4" s="7">
        <v>2020</v>
      </c>
      <c t="n" r="C4" s="7">
        <v>1561</v>
      </c>
    </row>
    <row spans="1:3" r="5">
      <c t="s" r="A5" s="4">
        <v>319</v>
      </c>
    </row>
    <row spans="1:3" r="6">
      <c t="s" r="A6" s="3">
        <v>317</v>
      </c>
    </row>
    <row spans="1:3" r="7">
      <c t="s" r="A7" s="4">
        <v>320</v>
      </c>
      <c t="s" r="B7" s="4">
        <v>321</v>
      </c>
    </row>
    <row spans="1:3" r="8">
      <c t="s" r="A8" s="4">
        <v>322</v>
      </c>
      <c t="n" r="B8" s="8">
        <v>0.12</v>
      </c>
    </row>
    <row spans="1:3" r="9">
      <c t="s" r="A9" s="4">
        <v>323</v>
      </c>
      <c t="s" r="B9" s="4">
        <v>324</v>
      </c>
    </row>
    <row spans="1:3" r="10">
      <c t="s" r="A10" s="4">
        <v>318</v>
      </c>
      <c t="n" r="B10" s="7">
        <v>1561</v>
      </c>
    </row>
    <row spans="1:3" r="11">
      <c t="s" r="A11" s="4">
        <v>325</v>
      </c>
      <c t="s" r="B11" s="4">
        <v>326</v>
      </c>
    </row>
    <row spans="1:3" r="12">
      <c t="s" r="A12" s="4">
        <v>327</v>
      </c>
    </row>
    <row spans="1:3" r="13">
      <c t="s" r="A13" s="3">
        <v>317</v>
      </c>
    </row>
    <row spans="1:3" r="14">
      <c t="s" r="A14" s="4">
        <v>320</v>
      </c>
      <c t="s" r="B14" s="4">
        <v>328</v>
      </c>
    </row>
    <row spans="1:3" r="15">
      <c t="s" r="A15" s="4">
        <v>322</v>
      </c>
      <c t="n" r="B15" s="8">
        <v>0.15</v>
      </c>
    </row>
    <row spans="1:3" r="16">
      <c t="s" r="A16" s="4">
        <v>323</v>
      </c>
      <c t="s" r="B16" s="4">
        <v>329</v>
      </c>
    </row>
    <row spans="1:3" r="17">
      <c t="s" r="A17" s="4">
        <v>318</v>
      </c>
      <c t="n" r="B17" s="7">
        <v>2020</v>
      </c>
    </row>
    <row spans="1:3" r="18">
      <c t="s" r="A18" s="4">
        <v>325</v>
      </c>
      <c t="s" r="B18" s="4">
        <v>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27</v>
      </c>
      <c t="s" r="D1" s="2">
        <v>1</v>
      </c>
    </row>
    <row spans="1:5" r="2">
      <c t="s" r="B2" s="2">
        <v>2</v>
      </c>
      <c t="s" r="C2" s="2">
        <v>28</v>
      </c>
      <c t="s" r="D2" s="2">
        <v>2</v>
      </c>
      <c t="s" r="E2" s="2">
        <v>28</v>
      </c>
    </row>
    <row spans="1:5" r="3">
      <c t="s" r="A3" s="3">
        <v>332</v>
      </c>
    </row>
    <row spans="1:5" r="4">
      <c t="s" r="A4" s="4">
        <v>333</v>
      </c>
      <c t="n" r="B4" s="7">
        <v>298000</v>
      </c>
      <c t="n" r="C4" s="7">
        <v>177000</v>
      </c>
      <c t="n" r="D4" s="7">
        <v>656000</v>
      </c>
      <c t="n" r="E4" s="7">
        <v>525000</v>
      </c>
    </row>
    <row spans="1:5" r="5">
      <c t="s" r="A5" s="4">
        <v>334</v>
      </c>
      <c t="n" r="B5" s="7">
        <v>103150</v>
      </c>
      <c t="n" r="C5" s="7">
        <v>51137</v>
      </c>
      <c t="n" r="D5" s="7">
        <v>103150</v>
      </c>
      <c t="n" r="E5" s="7">
        <v>511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5</v>
      </c>
      <c t="s" r="B1" s="2">
        <v>336</v>
      </c>
      <c t="s" r="C1" s="2">
        <v>2</v>
      </c>
      <c t="s" r="D1" s="2">
        <v>2</v>
      </c>
    </row>
    <row spans="1:4" r="2">
      <c t="s" r="A2" s="4">
        <v>265</v>
      </c>
    </row>
    <row spans="1:4" r="3">
      <c t="s" r="A3" s="3">
        <v>337</v>
      </c>
    </row>
    <row spans="1:4" r="4">
      <c t="s" r="A4" s="4">
        <v>338</v>
      </c>
      <c t="n" r="C4" s="6">
        <v>0</v>
      </c>
      <c t="n" r="D4" s="6">
        <v>25000</v>
      </c>
    </row>
    <row spans="1:4" r="5">
      <c t="s" r="A5" s="4">
        <v>339</v>
      </c>
    </row>
    <row spans="1:4" r="6">
      <c t="s" r="A6" s="3">
        <v>337</v>
      </c>
    </row>
    <row spans="1:4" r="7">
      <c t="s" r="A7" s="4">
        <v>340</v>
      </c>
      <c t="n" r="B7" s="7">
        <v>250000</v>
      </c>
    </row>
    <row spans="1:4" r="8">
      <c t="s" r="A8" s="4">
        <v>341</v>
      </c>
    </row>
    <row spans="1:4" r="9">
      <c t="s" r="A9" s="3">
        <v>337</v>
      </c>
    </row>
    <row spans="1:4" r="10">
      <c t="s" r="A10" s="4">
        <v>340</v>
      </c>
      <c t="n" r="B10" s="6">
        <v>1000000</v>
      </c>
    </row>
    <row spans="1:4" r="11">
      <c t="s" r="A11" s="4">
        <v>342</v>
      </c>
    </row>
    <row spans="1:4" r="12">
      <c t="s" r="A12" s="3">
        <v>337</v>
      </c>
    </row>
    <row spans="1:4" r="13">
      <c t="s" r="A13" s="4">
        <v>340</v>
      </c>
      <c t="n" r="B13" s="7">
        <v>420000</v>
      </c>
    </row>
    <row spans="1:4" r="14">
      <c t="s" r="A14" s="4">
        <v>343</v>
      </c>
    </row>
    <row spans="1:4" r="15">
      <c t="s" r="A15" s="3">
        <v>337</v>
      </c>
    </row>
    <row spans="1:4" r="16">
      <c t="s" r="A16" s="4">
        <v>344</v>
      </c>
      <c t="n" r="B16" s="6">
        <v>390000</v>
      </c>
    </row>
    <row spans="1:4" r="17">
      <c t="s" r="A17" s="4">
        <v>345</v>
      </c>
    </row>
    <row spans="1:4" r="18">
      <c t="s" r="A18" s="3">
        <v>337</v>
      </c>
    </row>
    <row spans="1:4" r="19">
      <c t="s" r="A19" s="4">
        <v>346</v>
      </c>
      <c t="n" r="B19" s="7">
        <v>325000</v>
      </c>
    </row>
    <row spans="1:4" r="20">
      <c t="s" r="A20" s="4">
        <v>347</v>
      </c>
      <c t="n" r="B20" s="7">
        <v>125000</v>
      </c>
    </row>
    <row spans="1:4" r="21">
      <c t="s" r="A21" s="4">
        <v>348</v>
      </c>
    </row>
    <row spans="1:4" r="22">
      <c t="s" r="A22" s="3">
        <v>337</v>
      </c>
    </row>
    <row spans="1:4" r="23">
      <c t="s" r="A23" s="4">
        <v>349</v>
      </c>
      <c t="n" r="B23" s="6">
        <v>250000</v>
      </c>
    </row>
    <row spans="1:4" r="24">
      <c t="s" r="A24" s="4">
        <v>350</v>
      </c>
      <c t="s" r="B24" s="4">
        <v>188</v>
      </c>
    </row>
    <row spans="1:4" r="25">
      <c t="s" r="A25" s="4">
        <v>351</v>
      </c>
    </row>
    <row spans="1:4" r="26">
      <c t="s" r="A26" s="3">
        <v>337</v>
      </c>
    </row>
    <row spans="1:4" r="27">
      <c t="s" r="A27" s="4">
        <v>338</v>
      </c>
      <c t="n" r="B27" s="6">
        <v>100000</v>
      </c>
    </row>
    <row spans="1:4" r="28">
      <c t="s" r="A28" s="4">
        <v>352</v>
      </c>
    </row>
    <row spans="1:4" r="29">
      <c t="s" r="A29" s="3">
        <v>337</v>
      </c>
    </row>
    <row spans="1:4" r="30">
      <c t="s" r="A30" s="4">
        <v>353</v>
      </c>
      <c t="s" r="B30" s="4">
        <v>354</v>
      </c>
    </row>
    <row spans="1:4" r="31">
      <c t="s" r="A31" s="4">
        <v>355</v>
      </c>
    </row>
    <row spans="1:4" r="32">
      <c t="s" r="A32" s="3">
        <v>337</v>
      </c>
    </row>
    <row spans="1:4" r="33">
      <c t="s" r="A33" s="4">
        <v>353</v>
      </c>
      <c t="s" r="B33" s="4">
        <v>354</v>
      </c>
    </row>
    <row spans="1:4" r="34">
      <c t="s" r="A34" s="4">
        <v>356</v>
      </c>
    </row>
    <row spans="1:4" r="35">
      <c t="s" r="A35" s="3">
        <v>337</v>
      </c>
    </row>
    <row spans="1:4" r="36">
      <c t="s" r="A36" s="4">
        <v>353</v>
      </c>
      <c t="s" r="B36" s="4">
        <v>3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28</v>
      </c>
    </row>
    <row spans="1:3" r="3">
      <c t="s" r="A3" s="3">
        <v>83</v>
      </c>
    </row>
    <row spans="1:3" r="4">
      <c t="s" r="A4" s="4">
        <v>41</v>
      </c>
      <c t="n" r="B4" s="7">
        <v>9824</v>
      </c>
      <c t="n" r="C4" s="7">
        <v>8622</v>
      </c>
    </row>
    <row spans="1:3" r="5">
      <c t="s" r="A5" s="3">
        <v>84</v>
      </c>
    </row>
    <row spans="1:3" r="6">
      <c t="s" r="A6" s="4">
        <v>34</v>
      </c>
      <c t="n" r="B6" s="6">
        <v>5213</v>
      </c>
      <c t="n" r="C6" s="6">
        <v>5774</v>
      </c>
    </row>
    <row spans="1:3" r="7">
      <c t="s" r="A7" s="4">
        <v>85</v>
      </c>
      <c t="n" r="B7" s="6">
        <v>769</v>
      </c>
      <c t="n" r="C7" s="6">
        <v>1036</v>
      </c>
    </row>
    <row spans="1:3" r="8">
      <c t="s" r="A8" s="4">
        <v>86</v>
      </c>
      <c t="n" r="B8" s="6">
        <v>723</v>
      </c>
      <c t="n" r="C8" s="6">
        <v>228</v>
      </c>
    </row>
    <row spans="1:3" r="9">
      <c t="s" r="A9" s="3">
        <v>87</v>
      </c>
    </row>
    <row spans="1:3" r="10">
      <c t="s" r="A10" s="4">
        <v>51</v>
      </c>
      <c t="n" r="B10" s="6">
        <v>6712</v>
      </c>
      <c t="n" r="C10" s="6">
        <v>5421</v>
      </c>
    </row>
    <row spans="1:3" r="11">
      <c t="s" r="A11" s="4">
        <v>88</v>
      </c>
      <c t="n" r="B11" s="6">
        <v>-509</v>
      </c>
      <c t="n" r="C11" s="6">
        <v>3893</v>
      </c>
    </row>
    <row spans="1:3" r="12">
      <c t="s" r="A12" s="4">
        <v>61</v>
      </c>
      <c t="n" r="B12" s="6">
        <v>-8467</v>
      </c>
      <c t="n" r="C12" s="6">
        <v>-1387</v>
      </c>
    </row>
    <row spans="1:3" r="13">
      <c t="s" r="A13" s="4">
        <v>89</v>
      </c>
      <c t="n" r="B13" s="6">
        <v>-504</v>
      </c>
      <c t="n" r="C13" s="6">
        <v>-1105</v>
      </c>
    </row>
    <row spans="1:3" r="14">
      <c t="s" r="A14" s="4">
        <v>90</v>
      </c>
      <c t="n" r="B14" s="6">
        <v>13761</v>
      </c>
      <c t="n" r="C14" s="6">
        <v>22482</v>
      </c>
    </row>
    <row spans="1:3" r="15">
      <c t="s" r="A15" s="3">
        <v>91</v>
      </c>
    </row>
    <row spans="1:3" r="16">
      <c t="s" r="A16" s="4">
        <v>92</v>
      </c>
      <c t="n" r="B16" s="6">
        <v>-2121</v>
      </c>
      <c t="n" r="C16" s="6">
        <v>-1537</v>
      </c>
    </row>
    <row spans="1:3" r="17">
      <c t="s" r="A17" s="4">
        <v>93</v>
      </c>
      <c t="n" r="C17" s="6">
        <v>-56657</v>
      </c>
    </row>
    <row spans="1:3" r="18">
      <c t="s" r="A18" s="4">
        <v>94</v>
      </c>
      <c t="n" r="B18" s="6">
        <v>-2121</v>
      </c>
      <c t="n" r="C18" s="6">
        <v>-58194</v>
      </c>
    </row>
    <row spans="1:3" r="19">
      <c t="s" r="A19" s="3">
        <v>95</v>
      </c>
    </row>
    <row spans="1:3" r="20">
      <c t="s" r="A20" s="4">
        <v>96</v>
      </c>
      <c t="n" r="B20" s="6">
        <v>126303</v>
      </c>
      <c t="n" r="C20" s="6">
        <v>146395</v>
      </c>
    </row>
    <row spans="1:3" r="21">
      <c t="s" r="A21" s="4">
        <v>97</v>
      </c>
      <c t="n" r="B21" s="6">
        <v>-136303</v>
      </c>
      <c t="n" r="C21" s="6">
        <v>-135099</v>
      </c>
    </row>
    <row spans="1:3" r="22">
      <c t="s" r="A22" s="4">
        <v>98</v>
      </c>
      <c t="n" r="B22" s="6">
        <v>391</v>
      </c>
      <c t="n" r="C22" s="6">
        <v>235</v>
      </c>
    </row>
    <row spans="1:3" r="23">
      <c t="s" r="A23" s="4">
        <v>99</v>
      </c>
      <c t="n" r="C23" s="6">
        <v>-53</v>
      </c>
    </row>
    <row spans="1:3" r="24">
      <c t="s" r="A24" s="4">
        <v>100</v>
      </c>
      <c t="n" r="B24" s="6">
        <v>-2020</v>
      </c>
      <c t="n" r="C24" s="6">
        <v>-1561</v>
      </c>
    </row>
    <row spans="1:3" r="25">
      <c t="s" r="A25" s="4">
        <v>101</v>
      </c>
      <c t="n" r="B25" s="6">
        <v>-11629</v>
      </c>
      <c t="n" r="C25" s="6">
        <v>9917</v>
      </c>
    </row>
    <row spans="1:3" r="26">
      <c t="s" r="A26" s="4">
        <v>102</v>
      </c>
      <c t="n" r="B26" s="6">
        <v>11</v>
      </c>
      <c t="n" r="C26" s="6">
        <v>-25795</v>
      </c>
    </row>
    <row spans="1:3" r="27">
      <c t="s" r="A27" s="4">
        <v>103</v>
      </c>
      <c t="n" r="B27" s="6">
        <v>233</v>
      </c>
      <c t="n" r="C27" s="6">
        <v>25819</v>
      </c>
    </row>
    <row spans="1:3" r="28">
      <c t="s" r="A28" s="4">
        <v>104</v>
      </c>
      <c t="n" r="B28" s="6">
        <v>244</v>
      </c>
      <c t="n" r="C28" s="6">
        <v>24</v>
      </c>
    </row>
    <row spans="1:3" r="29">
      <c t="s" r="A29" s="3">
        <v>105</v>
      </c>
    </row>
    <row spans="1:3" r="30">
      <c t="s" r="A30" s="4">
        <v>106</v>
      </c>
      <c t="n" r="B30" s="6">
        <v>372</v>
      </c>
      <c t="n" r="C30" s="6">
        <v>588</v>
      </c>
    </row>
    <row spans="1:3" r="31">
      <c t="s" r="A31" s="4">
        <v>107</v>
      </c>
      <c t="n" r="B31" s="7">
        <v>4670</v>
      </c>
      <c t="n" r="C31" s="7">
        <v>28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09</v>
      </c>
    </row>
    <row spans="1:2" r="4">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Balance </vt:lpstr>
      <vt:lpstr>Condensed Consolidated Balance4</vt:lpstr>
      <vt:lpstr>Condensed Consolidated Stateme5</vt:lpstr>
      <vt:lpstr>Basis of Presentation</vt:lpstr>
      <vt:lpstr>Business Overview</vt:lpstr>
      <vt:lpstr>Earnings Per Share</vt:lpstr>
      <vt:lpstr>Accounts Receivable</vt:lpstr>
      <vt:lpstr>Property and Equipment</vt:lpstr>
      <vt:lpstr>Intangible Assets</vt:lpstr>
      <vt:lpstr>Share-Based Payments</vt:lpstr>
      <vt:lpstr>Debt</vt:lpstr>
      <vt:lpstr>Computech Acquisition</vt:lpstr>
      <vt:lpstr>Dividends</vt:lpstr>
      <vt:lpstr>Related Party Transactions</vt:lpstr>
      <vt:lpstr>Contingencies</vt:lpstr>
      <vt:lpstr>Subsequent Events</vt:lpstr>
      <vt:lpstr>Basis of Presentation (Policies</vt:lpstr>
      <vt:lpstr>Earnings Per Share (Tables)</vt:lpstr>
      <vt:lpstr>Accounts Receivable (Tables)</vt:lpstr>
      <vt:lpstr>Property and Equipment (Tables)</vt:lpstr>
      <vt:lpstr>Intangible Assets (Tables)</vt:lpstr>
      <vt:lpstr>Share-Based Payments (Tables)</vt:lpstr>
      <vt:lpstr>Computech Acquisition (Tables)</vt:lpstr>
      <vt:lpstr>Dividends (Tables)</vt:lpstr>
      <vt:lpstr>Basis of Presentation - Additio</vt:lpstr>
      <vt:lpstr>Business Overview - Additional </vt:lpstr>
      <vt:lpstr>Earnings Per Share - Additional</vt:lpstr>
      <vt:lpstr>Earnings Per Share - Computatio</vt:lpstr>
      <vt:lpstr>Accounts Receivable - Summary o</vt:lpstr>
      <vt:lpstr>Accounts Receivable - Additiona</vt:lpstr>
      <vt:lpstr>Property and Equipment - Summar</vt:lpstr>
      <vt:lpstr>Property and Equipment - Additi</vt:lpstr>
      <vt:lpstr>Intangible Assets - Details of </vt:lpstr>
      <vt:lpstr>Intangible Assets - Additional </vt:lpstr>
      <vt:lpstr>Intangible Assets - Expected Am</vt:lpstr>
      <vt:lpstr>Share-Based Payments - Addition</vt:lpstr>
      <vt:lpstr>Share-Based Payments - Summary </vt:lpstr>
      <vt:lpstr>Debt - Additional Information (</vt:lpstr>
      <vt:lpstr>Computech Acquisition - Additio</vt:lpstr>
      <vt:lpstr>Computech Acquisition - Schedul</vt:lpstr>
      <vt:lpstr>Dividends - Schedule of Dividen</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1:43:34Z</dcterms:created>
  <dcterms:modified xmlns:dcterms="http://purl.org/dc/terms/" xmlns:xsi="http://www.w3.org/2001/XMLSchema-instance" xsi:type="dcterms:W3CDTF">2016-11-04T21:43:34Z</dcterms:modified>
  <dc:title xmlns:dc="http://purl.org/dc/elements/1.1/">Untitled</dc:title>
  <dc:description xmlns:dc="http://purl.org/dc/elements/1.1/"/>
  <dc:subject xmlns:dc="http://purl.org/dc/elements/1.1/"/>
  <cp:keywords/>
  <cp:category/>
</cp:coreProperties>
</file>